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FINANCI" sheetId="2" r:id="rId2"/>
    <s:sheet name="CONDENSED STATEMENTS OF FINANC3" sheetId="3" r:id="rId3"/>
    <s:sheet name="CONDENSED SCHEDULES OF INVESTME" sheetId="4" r:id="rId4"/>
    <s:sheet name="CONDENSED SCHEDULES OF INVESTM5" sheetId="5" r:id="rId5"/>
    <s:sheet name="CONDENSED STATEMENTS OF OPERATI" sheetId="6" r:id="rId6"/>
    <s:sheet name="CONDENSED STATEMENTS OF CHANGES" sheetId="7" r:id="rId7"/>
    <s:sheet name="ORGANIZATION" sheetId="8" r:id="rId8"/>
    <s:sheet name="SUMMARY OF SIGNIFICANT ACCOUNTI" sheetId="9" r:id="rId9"/>
    <s:sheet name="COSTS, FEES AND EXPENSES" sheetId="10" r:id="rId10"/>
    <s:sheet name="MANAGING MEMBER AND AFFILIATES" sheetId="11" r:id="rId11"/>
    <s:sheet name="ADMINISTRATOR" sheetId="12" r:id="rId12"/>
    <s:sheet name="SERVICE FEES" sheetId="13" r:id="rId13"/>
    <s:sheet name="INVESTMENT IN AFFILIATED INVEST" sheetId="14" r:id="rId14"/>
    <s:sheet name="RELATED PARTIES" sheetId="15" r:id="rId15"/>
    <s:sheet name="SUBSCRIPTIONS, DISTRIBUTIONS AN" sheetId="16" r:id="rId16"/>
    <s:sheet name="DERIVATIVE INSTRUMENTS AND ASSO" sheetId="17" r:id="rId17"/>
    <s:sheet name="FINANCIAL HIGHLIGHTS" sheetId="18" r:id="rId18"/>
    <s:sheet name="SUBSEQUENT EVENTS" sheetId="19" r:id="rId19"/>
    <s:sheet name="SUMMARY OF SIGNIFICANT ACCOUN20" sheetId="20" r:id="rId20"/>
    <s:sheet name="SUMMARY OF SIGNIFICANT ACCOUN21" sheetId="21" r:id="rId21"/>
    <s:sheet name="COSTS, FEES AND EXPENSES (Table" sheetId="22" r:id="rId22"/>
    <s:sheet name="INVESTMENT IN AFFILIATED INVE23" sheetId="23" r:id="rId23"/>
    <s:sheet name="RELATED PARTIES (Tables)" sheetId="24" r:id="rId24"/>
    <s:sheet name="FINANCIAL HIGHLIGHTS (Tables)" sheetId="25" r:id="rId25"/>
    <s:sheet name="SUBSEQUENT EVENTS (Tables)" sheetId="26" r:id="rId26"/>
    <s:sheet name="SUMMARY OF SIGNIFICANT ACCOUN27" sheetId="27" r:id="rId27"/>
    <s:sheet name="COSTS, FEES AND EXPENSES (Detai" sheetId="28" r:id="rId28"/>
    <s:sheet name="COSTS, FEES AND EXPENSES (Det29" sheetId="29" r:id="rId29"/>
    <s:sheet name="MANAGING MEMBER AND AFFILIATES " sheetId="30" r:id="rId30"/>
    <s:sheet name="ADMINISTRATOR (Details Narrativ" sheetId="31" r:id="rId31"/>
    <s:sheet name="SERVICE FEES (Details Narrative" sheetId="32" r:id="rId32"/>
    <s:sheet name="INVESTMENT IN AFFILIATED INVE33" sheetId="33" r:id="rId33"/>
    <s:sheet name="INVESTMENT IN AFFILIATED INVE34" sheetId="34" r:id="rId34"/>
    <s:sheet name="INVESTMENT IN AFFILIATED INVE35" sheetId="35" r:id="rId35"/>
    <s:sheet name="RELATED PARTIES (Details Narrat" sheetId="36" r:id="rId36"/>
    <s:sheet name="RELATED PARTIES (Details)" sheetId="37" r:id="rId37"/>
    <s:sheet name="FINANCIAL HIGHLIGHTS (Details)" sheetId="38" r:id="rId38"/>
    <s:sheet name="SUBSEQUENT EVENTS (Details Narr"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276">
  <si>
    <t>Document and Entity Information</t>
  </si>
  <si>
    <t>6 Months Ended</t>
  </si>
  <si>
    <t>Jun. 30, 2015</t>
  </si>
  <si>
    <t>Document And Entity Information</t>
  </si>
  <si>
    <t>Entity Registrant Name</t>
  </si>
  <si>
    <t>KMP Futures Fund I LL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Document Fiscal Period Focus</t>
  </si>
  <si>
    <t>Q2</t>
  </si>
  <si>
    <t>Document Fiscal Year Focus</t>
  </si>
  <si>
    <t>CONDENSED STATEMENTS OF FINANCIAL CONDITION (Unaudited) - USD ($)</t>
  </si>
  <si>
    <t>Dec. 31, 2014</t>
  </si>
  <si>
    <t>ASSETS</t>
  </si>
  <si>
    <t>Cash and cash equivalents (see Note 2)</t>
  </si>
  <si>
    <t>Receivable from Managing Member</t>
  </si>
  <si>
    <t>Investment in securities, at fair value (cost $0 and $6,739,600 at June 30, 2015 and December 31, 2014, respectively)</t>
  </si>
  <si>
    <t>Investment in Affiliated Investment Funds, at fair value (cost $7,489,002 and $2,472,794 at June 30, 2015 and December 31, 2014, respectively) (see Note 7)</t>
  </si>
  <si>
    <t>Total assets</t>
  </si>
  <si>
    <t>LIABILITIES</t>
  </si>
  <si>
    <t>Management fees payable to Managing Member</t>
  </si>
  <si>
    <t>Accrued expenses payable</t>
  </si>
  <si>
    <t>Service fees payable</t>
  </si>
  <si>
    <t>Redemptions payable</t>
  </si>
  <si>
    <t>Total liabilities</t>
  </si>
  <si>
    <t>MEMBERS' CAPITAL (Net Asset Value)</t>
  </si>
  <si>
    <t>Total liabilities and members' capital</t>
  </si>
  <si>
    <t>CONDENSED STATEMENTS OF FINANCIAL CONDITION (Parenthetical) - USD ($)</t>
  </si>
  <si>
    <t>Statement of Financial Position [Abstract]</t>
  </si>
  <si>
    <t>Investment in securities, at cost</t>
  </si>
  <si>
    <t>Investment in Affiliated Investment Funds, at cost</t>
  </si>
  <si>
    <t>CONDENSED SCHEDULES OF INVESTMENTS (Unaudited) - USD ($)</t>
  </si>
  <si>
    <t>Publicly Traded Mutual Funds Fidelity Instl Shrt-Interm Govt [Member]</t>
  </si>
  <si>
    <t>Schedule of Investments [Line Items]</t>
  </si>
  <si>
    <t>Fair-Value as a % of Members' Capital</t>
  </si>
  <si>
    <t>32.78%</t>
  </si>
  <si>
    <t>Investments at fair value</t>
  </si>
  <si>
    <t>Publicly Traded Mutual Funds T Rowe Price Short-Term Bond Fund [Member]</t>
  </si>
  <si>
    <t>32.62%</t>
  </si>
  <si>
    <t>Investment in Securities, Total [Member]</t>
  </si>
  <si>
    <t>65.40%</t>
  </si>
  <si>
    <t>CTA Choice EGLG [Member]</t>
  </si>
  <si>
    <t>13.74%</t>
  </si>
  <si>
    <t>CTA Choice QNTM [Member]</t>
  </si>
  <si>
    <t>31.69%</t>
  </si>
  <si>
    <t>CTA Choice WTN [Member]</t>
  </si>
  <si>
    <t>50.38%</t>
  </si>
  <si>
    <t>11.12%</t>
  </si>
  <si>
    <t>Investments in Affiliated Investment Funds, Total [Member]</t>
  </si>
  <si>
    <t>82.07%</t>
  </si>
  <si>
    <t>24.86%</t>
  </si>
  <si>
    <t>CONDENSED SCHEDULES OF INVESTMENTS (Unaudited) (Parenthetical) - USD ($)</t>
  </si>
  <si>
    <t>Shares</t>
  </si>
  <si>
    <t>Investment securities, at cost</t>
  </si>
  <si>
    <t>CONDENSED STATEMENTS OF OPERATIONS (Unaudited) - USD ($)</t>
  </si>
  <si>
    <t>3 Months Ended</t>
  </si>
  <si>
    <t>Jun. 30, 2014</t>
  </si>
  <si>
    <t>INVESTMENT INCOME</t>
  </si>
  <si>
    <t>Interest income</t>
  </si>
  <si>
    <t>Dividend income</t>
  </si>
  <si>
    <t>Total investment income</t>
  </si>
  <si>
    <t>EXPENSES</t>
  </si>
  <si>
    <t>Management fees to Managing Member</t>
  </si>
  <si>
    <t>Managing Member interest earned on Certain Investment Funds (Note 4)</t>
  </si>
  <si>
    <t>Service fees (Note 6)</t>
  </si>
  <si>
    <t>Operating expenses</t>
  </si>
  <si>
    <t>Total expenses</t>
  </si>
  <si>
    <t>General and administrative expenses borne by the Managing Member and affiliates</t>
  </si>
  <si>
    <t>Net expenses</t>
  </si>
  <si>
    <t>Net investment loss</t>
  </si>
  <si>
    <t>REALIZED AND UNREALIZED GAIN OR (LOSS) ON INVESTMENTS</t>
  </si>
  <si>
    <t>Net realized loss on investment in securities</t>
  </si>
  <si>
    <t>Net change in unrealized appreciation on investment in securities</t>
  </si>
  <si>
    <t>Net gain from investment in securities</t>
  </si>
  <si>
    <t>Net realized (loss) gain on investment in Affiliated Investment Funds</t>
  </si>
  <si>
    <t>Net change in unrealized depreciation/appreciation on investment in Affiliated Investment Funds</t>
  </si>
  <si>
    <t>Net (loss) gain from investment in Affiliated Investment Funds</t>
  </si>
  <si>
    <t>NET (LOSS)</t>
  </si>
  <si>
    <t>CONDENSED STATEMENTS OF CHANGES IN MEMBERS' CAPITAL (NET ASSET VALUE) (Unaudited) - Members Capital [Member] - USD ($)</t>
  </si>
  <si>
    <t>Members' capital beginning balance</t>
  </si>
  <si>
    <t>Redemptions</t>
  </si>
  <si>
    <t>Net loss</t>
  </si>
  <si>
    <t>Members' capital ending balance</t>
  </si>
  <si>
    <t>ORGANIZATION</t>
  </si>
  <si>
    <t>Organization, Consolidation and Presentation of Financial Statements [Abstract]</t>
  </si>
  <si>
    <t xml:space="preserve">Note
1. ORGANIZATION
A. General
Description of the Company
KMP Futures Fund I LLC
(the  Company Operating Agreement Members Individual
Members
Effective March 19, 2014, the Kenmar
Group and the Olympia Group of Companies merged with the GEMS Group. In connection with the merger, certain changes in the
corporate structure of the organization have occurred. Kenmar Preferred Investments, L.P. ( Kenmar Preferred or the  Managing Member
The Company is a reporting company
pursuant to the Securities Exchange Act of 1934. Moreover, as a commodity pool, the Company is subject to the record keeping
and reporting requirements of the Commodity Futures Trading Commission ( CFTC NFA Financial Services  Investment Companies
The Company allocates a portion of
its net assets ( Allocated Assets Trading Advisor Trading Advisors CTA Choice
Effective March 17, 2014, ClariTy Managed
Account &amp; Analytics Platform, L.P. changed its name and form of entity to ClariTy Managed Account &amp; Analytics Platform,
LLC ( ClariTy Affiliated Investment Fund Effective
March 17, 2014, Kenmar Global Investment Management, L.P. changed its name and form of entity to Kenmar Global Investment Management,
LLC (the  Asset Allocator Effective
1 May 2015, the Company allocates approximately one-half of its Allocated Assets to each of CTA Choice WTN ( WTN QNTM EGLG Winton Eagle Quantmetrics </t>
  </si>
  <si>
    <t>SUMMARY OF SIGNIFICANT ACCOUNTING POLICIES</t>
  </si>
  <si>
    <t>Accounting Policies [Abstract]</t>
  </si>
  <si>
    <t>Note
2. SUMMARY
OF SIGNIFICANT ACCOUNTING POLICIES
A. Basis
of Accounting
The condensed statements of financial
condition, including the condensed schedules of investments, as of June 30, 2015, the condensed statements of operations for
the three months ended June 30, 2015 ( Second Quarter 2015 Year-To-Date
2015 Second Quarter 2014 Year-To-Date 2014
In the opinion of the Managing Member,
the condensed financial statements contain all adjustments (consisting of only normal recurring adjustments) necessary to
state fairly the financial position of the Company as of June 30, 2015 and the results of its operations for the Second Quarter
2015, Second Quarter 2014, Year-To-Date 2015 and Year-To-Date 2014. The operating results for these interim periods may not
be indicative of the results expected for a full year.
The condensed financial statements
of the Company are prepared in accordance with accounting principles generally accepted in the United States of America ( U.S.
GAAP
Certain
information and footnote disclosures normally included in the annual financial statements prepared in accordance with U.S.
GAAP have been omitted. It is suggested that these condensed financial statements be read in conjunction with the financial
statements and notes thereto included in the Companys annual report on Form 10-K filed with the Securities and Exchange
Commission ( SEC
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condensed statements of
operations. Dividends are recorded on the ex-dividend date.
The
Company has elected not to provide a statement of cash flows since substantially all of the Companys investments are
carried at fair value and classified as Level 1 or Level 2 measurements in the fair value hierarchy table, the Company has
little or no debt and a condensed statement of changes in members capital (Net Asset Value) is provided.
Consistent
with standard business practice in the normal course of business, the Company has provided general indemnifications to the
Managing Member, the Trading Advisors and others when they act, in good faith, in the best interests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 The
Company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The Company
considers its investments in publicly-traded mutual funds to
be based on quoted prices in active markets for identical assets (Level 1). In determining the level, the Company considers
the length of time until the investment is redeemable, including notice and lock-up periods or any other restriction on the
disposition of the investment. The Company also considers the nature of the portfolios of the underlying Affiliated Investment
Funds and their ability to liquidate their underlying investments. The Company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 is at fair value.
There are no Level 3 investments as
of June 30, 2015 or December 31, 2014, nor any portion of the interim periods.
The following tables summarize
the assets measured at fair value using the fair value hierarchy:
June
30, 2015 Level
1 Level
2 Level
3 Total
Assets:
Investment
in Affiliated Investment $ 0 $ 7,314,926 $ 0 $ 7,314,926
December
31, 2014 Level
1 Level
2 Level
3 Total
Assets:
Investment
in securities, at fair value $ 6,665,820 $ 0 $ 0 $ 6,665,820
Investment
in Affiliated Investment $ 0 $ 2,533,716 $ 0 $ 2,533,716
B .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The Company has established procedures to actively monitor market risk
and minimize credit risk, although there can be no assurance that it will, in fact, succeed in doing so. The Members bear the
risk of loss only to the extent of the market value of their respective investments and, in certain specific circumstances, redemptions
received.
C. Income Taxes The
Company is treated as a partnership for U.S. federal income tax purposes. As such, the Company is not required to provide for,
or pay, any U.S. federal or state income taxes. Income tax attributes that arise from its operations are passed directly to the
Members. The Company may be subject to other state and local taxes in jurisdictions in which it operates.
The
Company appropriately recognizes and discloses uncertain tax provisions in their financial statements. Recognition is permitted
for each position if, based on its technical merits, it is more likely than not that the position will be upheld
under audit by tax authorities. The Managing Member has reviewed the Companys tax positions for all open years and concluded
that no provision for income taxes or expense is required in these condensed financial statements. The Company has elected
an accounting policy to classify interest and penalties related to income taxes as interest or other expense.
There have
been no differences between the tax basis and book basis of assets, liabilities or Members capital since inception of
the Company.
D. Capital Accounts
The Company
accounts for subscriptions, allocations and redemptions on a per Member capital account basis. The Company allocates profits
and losses, for both financial and tax reporting purposes to its Members monthly on a pro rata basis based on each Members
capital in the Company during the month. Distributions (other than redemptions of capital) may be made at the sole discretion
of the Managing Member on a pro rata basis in accordance with the Members respective capital balances. The Managing
Member has not and does not presently intend to make any distributions.
E. Interest and Dividends
Interest is
recorded on an accrual basis. Dividends are recorded on the ex-dividend date.
F. Redemptions Payable For
purposes of both financial reporting and calculation of redemption value, Net Asset Value is calculated per each Members
capital account balance after allocations of net income (loss) to such Members account.
G. Investment in Affiliated
Investment Funds The
investment in Affiliated Investment Funds is reported at fair value in the Companys condensed statements of financial condition.
Fair value ordinarily is the funds net asset value as determined for the Affiliated Investment Funds in accordance with
the funds valuation policies and reported at the time of the Companys valuation by the management of the funds. Generally,
the fair value of the Companys investment in the Affiliated Investment Funds represents the amount that the Company could
reasonably expect to receive from the funds if the Companys investment was redeemed at the time of the valuation, based
on information reasonably available at the time the valuation is made and that the Company believes to be reliable.
H. New Accounting Pronouncement In
May, 2015, the FASB issued Accounting Standards Update No. 2015-07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net asset value per share as a practical expedient. For nonpublic business entities, ASU 2015-07 is effective for fiscal
years beginning after December 15, 2016. Early adoption is permitted. The Company has chosen not to early adopt ASU 2015-07.</t>
  </si>
  <si>
    <t>COSTS, FEES AND EXPENSES</t>
  </si>
  <si>
    <t>Costs Fees And Expenses</t>
  </si>
  <si>
    <t>Note
3. COSTS,
FEES AND EXPENSES
A. Operating
Expenses
Operating
expenses of the Company are paid for by the Company, subject to an operating expense cap of 1.5% of the Companys Net
Asset Value per annum. Operating expenses include legal, accounting, registrar, transfer and assignment functions, investor
communications, printing, and other administrative services.
B. Trading Advisor Management
and Incentive Fees (Continued) The
Company indirectly through its investment in Affiliated Investment Funds pays the following Trading Advisor management fees (based
on the Companys Allocated Assets as of each standard allocation date) and incentive fees for achieving New High Net
Trading Profits, in the Companys capital accounts within the Affiliated Investment Funds as defined in their respective
advisory agreements:
Affiliated
Investment Fund Management
Fee Incentive
Fee
CTA
Choice EGLG 2.00 % 25.00 %
CTA
Choice QNTM 1.00 % 25.00 %
CTA
Choice WTN 1.50 % 20.00 % For
the Second Quarter 2015, Second Quarter 2014, Year-To-Date 2015 and Year-To-Date 2014, the Trading Advisor management fees paid
indirectly within each Affiliated Investment Fund based on the Companys Allocated Assets as of each standard allocation
date, totaled $41,999, $45,796, $88,431 and $96,164, respectively. For
the Second Quarter 2015, Second Quarter 2014, Year-To-Date 2015 and Year-To-Date 2014, the Trading Advisor incentive fees paid
indirectly within the Companys investment in Affiliated Investment Funds totaled $13,962, $40,401, $67,750 and $40,413,
respectively.
C. Commissions The
Company, indirectly through the commodity trading activity of the Affiliated Investment Funds, is obligated to pay all floor brokerage
expenses, give-up charges and NFA clearing and exchange fees. These activities are reflected within the respective net asset value
of each of the Affiliated Investment Funds.</t>
  </si>
  <si>
    <t>MANAGING MEMBER AND AFFILIATES</t>
  </si>
  <si>
    <t>Managing Member And Affiliates</t>
  </si>
  <si>
    <t xml:space="preserve">Note 4. MANAGING MEMBER AND AFFILIATES
The
Companys management fees to the Managing Member and operating expense cap are both calculated on the Net Asset Value of
the Company at rates of 6.0% and 1.5% per annum, respectively. In addition, the Service Fees, which are paid by the Company, are
deducted from the management fee to be paid by the Company to the Managing Member.
The
Company invests a portion of the excess cash balances not required for margin through certain investment funds which invest in
(i) U.S. government securities (which include any security issued or guaranteed as to principal or interest by the United States),
(ii) any certificate of deposit for any of the foregoing, including U.S. treasury bonds, U.S. treasury bills and issues of agencies
of the United States government, (iii) corporate bonds or notes, or (iv) other instruments permitted by applicable rules and regulations
(collectively,  Certain Investment Funds th
After
the calculation of the amount payable to the Managing Member, the Company will be credited
with all additional positive returns (or 100% of any losses) on the Companys investments
in Certain Investment Funds. If at the end of any calendar year, a loss has been incurred
on the returns for Certain Investment Funds, then the loss carry forward will reset to
zero for the next calendar year with regards to the calculation of the Managing Members
portion of Certain Investment Funds income. As
of June 30, 2015, the Company did not have investment in Certain Investment Funds. For
the Second Quarter 2015, Second Quarter 2014, Year-To-Date 2015 and Year-To-Date 2014,
the Managing Members portion of interest earned on Certain Investment Funds amounted
to $1,840, $14,664, $9,743 and $24,977, respectively. The Company pays a monthly administrative services fee to ClariTy for risk management and related services with respect to monitoring the Trading Advisors, indirectly through its investment in Affiliated Investment Funds For the Second Quarter 2015, Second Quarter 2014, Year-To-Date 2015 and Year-To-Date 2014, </t>
  </si>
  <si>
    <t>ADMINISTRATOR</t>
  </si>
  <si>
    <t>Administrator</t>
  </si>
  <si>
    <t>Note
5. ADMINISTRATOR
SS&amp;C GlobeOp Financial
Services LLC ( SS&amp;C GlobeOp Administrator The
Company indirectly pays its pro-rata share of administrator fees through its investment in Affiliated Investment Funds. For
the Second Quarter 2015, Second Quarter 2014, Year-To-Date 2015 and Year-To-Date 2014, The
Company also pays administrator fees directly to SS&amp;C GlobeOp. For the Second Quarter
2015, Second Quarter 2014, Year-To-Date 2015 and Year-To-Date 2014</t>
  </si>
  <si>
    <t>SERVICE FEES</t>
  </si>
  <si>
    <t>Service Fees</t>
  </si>
  <si>
    <t>Note
6. SERVICE
FEES
The
service fee disclosed in the condensed statements of operations represents the monthly on-going trailing compensation paid
to service providers ranging from 1/12 th th</t>
  </si>
  <si>
    <t>INVESTMENT IN AFFILIATED INVESTMENT FUNDS</t>
  </si>
  <si>
    <t>Investment In Affiliated Investment Funds</t>
  </si>
  <si>
    <t>INVESTMENTS IN AFFILIATED INVESTMENT FUNDS</t>
  </si>
  <si>
    <t>Note 7. INVESTMENT IN AFFILIATED INVESTMENT FUNDS
The
Company invests a portion of its assets in Affiliated Investment Funds. The Companys investment in Affiliated Investment
Funds represents 82.07% and 24.86% of the Net Asset Value of the Company at June 30, 2015 and December 31, 2014, respectively.
The investment in Affiliated Investment
Funds is reported in the Companys condensed statements of financial condition at fair value. The Company records its proportionate
share of income or loss in the condensed statements of operations. The investments are subject to the terms of the organizational
and offering documents of the Affiliated Investment Funds. After the calculation of the amount payable to the Managing Member, the Company will be credited with all additional positive returns (or 100% of any losses) on the Companys investments in Certain Investment Funds. If at the end of any calendar year, a loss has been incurred on the returns for Certain Investment Funds, then the loss carry forward will reset to zero for the next calendar year with regards to the calculation of the Managing Members portion of Certain Investment Funds income. As of June 30, 2015, did not have investment in Certain Investment Funds. For the Second Quarter 2015, Second Quarter 2014, Year-To-Date 2015 and Year-To-Date 2014, the Managing Members portion of interest earned on Certain Investment Funds amounted to $1,840, $14,664, $9,743 and $24,977, respectively.
The following tables summarize the change in net asset value (fair value) of the Companys
investment in Affiliated Investment Funds for the Year-To-Date 2015
2014
Net asset value Purchases Gain (Loss) Redemptions Net asset value
CTA Choice EGLG $ 1,399,957 $ 3,501,000 $ 256,302 $ (5,157,259 ) $ 0
CTA Choice QNTM 0 2,981,115 41,024 (197,596 ) 2,824,543
CTA Choice WTN 1,133,759 4,737,904 (203,588 ) (1,177,692 ) 4,490,383
Total $ 2,533,716 $ 11,220,019 $ 93,738 $ (6,532,547 ) $ 7,314,926
Net asset value Purchases Gain (Loss) Redemptions Net asset value
CTA Choice EGLG $ 1,771,901 $ 1,625,930 $ (1,203,974 ) $ (706,019 ) $ 1,487,838
CTA Choice WTN 1,116,301 691,113 151,132 (1,120,186 ) 838,360
Total $ 2,888,202 $ 2,317,043 $ (1,052,842 ) $ (1,826,205 ) $ 2,326,198
The Affiliated Investment Funds are redeemable monthly and require a redemption notice of 1-5 days. The Company may make additional contributions to or redemptions from the Affiliated Investment Funds on a standard allocation date. The Affiliated Investment Funds engage in trading commodity futures including agricultural, currency, energy, interest rates and stock indices among other types, foreign currency forward contracts and options on futures contracts.
The Company records its proportionate share of income or loss in the condensed statements of operations.
Prior to May 1, 2015, the Companys investment in Affiliated Investment Funds was not fully funded,
but was subject to additional capital calls up to the full amount of the capital commitment. Effective May 1, 2015, in accordance
with the amendment CTA Choices Private Placement Memorandum, the full amount of the Companys capital contribution
to an Affiliated Investment Fund will be funded by each Trading Advisor pursuant to its trading strategy at the Affiliated Investment
Funds Investment Level Factor. An Affiliated Investment Funds Investment Level Factor multiplied by the capital contribution
of the Company to an Affiliated Investment Fund shall equal the Companys Investment Level.
An Affiliated Investment Funds
Investment Level Factor is the trading leverage factor of an Affiliated Investment Fund, as designated by ClariTy from time to
time for such Affiliated Investment Fund, and reflects the level at which a Trading Advisor is instructed to trade the Affiliated
Investment Funds assets. ClariTy may increase or decrease the Affiliated Investment Funds Investment Level Factor
in its sole discretion. The following table sets out the total capital commitment and investment level split between net asset value:
Total capital Total
CTA Choice QNTM $ 2,824,543 $ 5,693,132
CTA Choice WTN 4,490,383 5,439,351
Total $ 7,314,926 $ 11,132,483
The
Companys investment in Affiliated Investment Funds is subject to the market and credit risks of securities held or sold
short by their respective Affiliated Investment Fund. ClariTy has established procedures to monitor market risk and minimize credit
risk, although there can be no assurance that it will, in fact, succeed in doing so. The interestholders within CTA Choice bear
the risk of loss only to the extent of the market value of their respective investments and, in certain specific circumstances,
distributions and redemptions received.</t>
  </si>
  <si>
    <t>RELATED PARTIES</t>
  </si>
  <si>
    <t>Related Party Transactions [Abstract]</t>
  </si>
  <si>
    <t xml:space="preserve">Note
8. RELATED PARTIES
The Company reimburses
Kenmar Preferred and its affiliates for services it performs for the Company, which include, but are not limited to: management,
legal, accounting, registrar, transfer and assignment functions, investor communications, postage, printing, and other administrative
services.
The expenses incurred by
the Company for services performed by Kenmar Preferred and its affiliates for the Company were as follows:
Three
months ended Six
months ended
2015 2014 2015 2014
Management
fees to Managing Member $ 69,285 $ 71,969 $ 142,411 $ 154,110
Managing
Member interest earned on Certain Investment Funds 1,840 14,664 9,743 24,977
Operating
expenses 37,512 20,588 56,148 35,190
108,637 107,221 208,302 214,277
General
and administrative expenses borne by the Managing Member and its affiliates (47,325 ) (61,550 ) (72,231 ) (82,811 )
Total $ 61,312 $ 45,671 $ 136,071 $ 131,466 Expenses
payable to the Managing Member and its affiliates, which are included in accrued expenses payable in the condensed statements
of financial condition as of June and </t>
  </si>
  <si>
    <t>SUBSCRIPTIONS, DISTRIBUTIONS AND REDEMPTIONS</t>
  </si>
  <si>
    <t>Subscriptions Distributions And Redemptions</t>
  </si>
  <si>
    <t>Note
9. SUBSCRIPTIONS,
DISTRIBUTIONS AND REDEMPTIONS
Investments
in the Company are made subject to the terms of the Operating Agreement. A
Member is able to request and receive redemption of capital, subject to the terms in the Operating Agreement.</t>
  </si>
  <si>
    <t>DERIVATIVE INSTRUMENTS AND ASSOCIATED RISKS</t>
  </si>
  <si>
    <t>Derivative Instruments and Hedging Activities Disclosure [Abstract]</t>
  </si>
  <si>
    <t>Note
10. DERIVATIVE
INSTRUMENTS AND ASSOCIATED RISKS
No derivative
instruments were directly held by the Company as of June
The Companys investment
in Affiliated Investment Funds is subject to the market and credit risks of the futures contracts, options on futures contracts,
forward currency contracts and other financial instruments held or sold short by them. The Company bears the risk of loss
only to the extent of the capital commitment of its investment and, in certain specific circumstances, distributions and redemptions
received. The
Company is exposed to various types of risks associated with the derivative instruments and related markets in which it indirectly
invests through its investment in Affiliated Investment Funds. These risks include, but are not limited to, risk of loss from
fluctuations in the value of derivative instruments held (market risk) and the inability of counterparties to perform under the
terms of the Companys investment activities (credit risk), including investment in Affiliated Investment Funds.
The Managing Member has
established procedures to actively monitor market risk and minimize credit risk, although there can be no assurance that it
will, in fact, succeed in doing so. The Members bear the risk of loss only to the extent of the market value of their respective
interests in the Company and, in certain specific circumstances, distributions and redemptions received.
Market
Risk
Market risk is influenced
by a wide variety of factors, including government programs and policies, political and economic events, the level and volatility
of interest rates, foreign currency exchange rates, the diversification effect among the derivative instruments the Company
holds and the liquidity and inherent volatility of the markets in which the Company indirectly invests through its ownership
in Affiliated Investment Funds.
Credit
Risk
The Managing Member attempts
to minimize both credit and market risks by requiring the Company and its Trading Advisors to abide by various trading limitations
and policies. The Managing Member monitors compliance with these trading limitations and policies, which include, but are
not limited to, executing and clearing all trades with creditworthy counterparties; limiting the amount of margin or premium
required for any one commodity or all commodities combined; and generally limiting transactions to contracts which are traded
in sufficient volume to permit the taking and liquidating of positions.</t>
  </si>
  <si>
    <t>FINANCIAL HIGHLIGHTS</t>
  </si>
  <si>
    <t>Quarterly Financial Information Disclosure [Abstract]</t>
  </si>
  <si>
    <t>Note
11. FINANCIAL
HIGHLIGHTS
The following information
presents the financial highlights of the Company for the Second Quarter 2015, Second Quarter 2014, Year-To-Date 2015 and Year-To-Date
2014. This information has been derived from information presented in the condensed financial statements:
Three
months ended Six
Three
months ended Six
June
30, 2015 June
30, 2014
Total
return (1), (3), (5) (6.39 )% (2.76 )% (0.41 )% (11.28 )%
Total
expenses (2), (5) 7.76 % 7.83 % 8.16 % 8.08 %
Net
investment loss (2), (4), (5) (7.68 )% (7.47 )% (7.42 )% (7.38 )%
Total
return is calculated based on the change in value of Members capital during the period. An individual Members
total return and ratios may vary from the above total return and ratios based on the timing of subscriptions and redemptions
(1)
(2)
Annualized. (3)
(4)
Represents interest and dividend income less total expenses. (5)
Net of general and administrative expenses borne by the Managing
Member and affiliates.</t>
  </si>
  <si>
    <t>SUBSEQUENT EVENTS</t>
  </si>
  <si>
    <t>Subsequent Events [Abstract]</t>
  </si>
  <si>
    <t>Note 12. SUBSEQUENT EVENTS
The
following table sets out the net asset value split between total capital contribution and investment level as of July 31, 2015:
Total Total
CTA Choice QNTM $ 2,692,279 $ 5,430,727
CTA Choice WTN 4,675,123 5,587,939
Total $ 7,367,402 $ 11,018,666
From
July 1, 2015 through August 13, 2015, there were redemptions of approximately $224,000 effective for July 31, 2015.</t>
  </si>
  <si>
    <t>SUMMARY OF SIGNIFICANT ACCOUNTING POLICIES (Policies)</t>
  </si>
  <si>
    <t>Basis of Accounting</t>
  </si>
  <si>
    <t xml:space="preserve">A. Basis of Accounting
The condensed statements of financial
condition, including the condensed schedules of investments, as of June 30, 2015, the condensed statements of operations for
the three months ended June 30, 2015 ( Second Quarter 2015 Year-To-Date
2015 Second Quarter 2014 Year-To-Date 2014
In the opinion of the Managing Member,
the condensed financial statements contain all adjustments (consisting of only normal recurring adjustments) necessary to
state fairly the financial position of the Company as of June 30, 2015 and the results of its operations for the Second Quarter
2015, Second Quarter 2014, Year-To-Date 2015 and Year-To-Date 2014. The operating results for these interim periods may not
be indicative of the results expected for a full year.
The condensed financial statements
of the Company are prepared in accordance with accounting principles generally accepted in the United States of America ( U.S.
GAAP
Certain
information and footnote disclosures normally included in the annual financial statements prepared in accordance with U.S.
GAAP have been omitted. It is suggested that these condensed financial statements be read in conjunction with the financial
statements and notes thereto included in the Companys annual report on Form 10-K filed with the Securities and Exchange
Commission ( SEC
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condensed statements of
operations. Dividends are recorded on the ex-dividend date.
The
Company has elected not to provide a statement of cash flows since substantially all of the Companys investments are
carried at fair value and classified as Level 1 or Level 2 measurements in the fair value hierarchy table, the Company has
little or no debt and a condensed statement of changes in members capital (Net Asset Value) is provided.
Consistent
with standard business practice in the normal course of business, the Company has provided general indemnifications to the
Managing Member, the Trading Advisors and others when they act, in good faith, in the best interests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
The Company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The
Company considers its investments in publicly-traded mutual
funds to be based on quoted prices in active markets for identical assets (Level 1). In determining the level, the Company
considers the length of time until the investment is redeemable, including notice and lock-up periods or any other restriction
on the disposition of the investment. The Company also considers the nature of the portfolios of the underlying Affiliated
Investment Funds and their ability to liquidate their underlying investments. The Company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 is at fair value.
There are no Level 3 investments as
of June 30, 2015 or December 31, 2014, nor any portion of the interim periods.
The following tables summarize
the assets measured at fair value using the fair value hierarchy:
June
30, 2015 Level
1 Level
2 Level
3 Total
Assets:
Investment
in Affiliated Investment $ 0 $ 7,314,926 $ 0 $ 7,314,926
December
31, 2014 Level
1 Level
2 Level
3 Total
Assets:
Investment
in securities, at fair value $ 6,665,820 $ 0 $ 0 $ 6,665,820
Investment
in Affiliated Investment $ 0 $ 2,533,716 $ 0 $ 2,533,716 </t>
  </si>
  <si>
    <t>Cash and Cash Equivalents</t>
  </si>
  <si>
    <t>B .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The Company has established procedures to actively monitor market risk
and minimize credit risk, although there can be no assurance that it will, in fact, succeed in doing so. The Members bear the
risk of loss only to the extent of the market value of their respective investments and, in certain specific circumstances, redemptions
received.</t>
  </si>
  <si>
    <t>Income Taxes</t>
  </si>
  <si>
    <t>C. Income Taxes The
Company is treated as a partnership for U.S. federal income tax purposes. As such, the Company is not required to provide for,
or pay, any U.S. federal or state income taxes. Income tax attributes that arise from its operations are passed directly to the
Members. The Company may be subject to other state and local taxes in jurisdictions in which it operates.
The
Company appropriately recognizes and discloses uncertain tax provisions in their financial statements. Recognition is permitted
for each position if, based on its technical merits, it is more likely than not that the position will be upheld
under audit by tax authorities. The Managing Member has reviewed the Companys tax positions for all open years and concluded
that no provision for income taxes or expense is required in these condensed financial statements. The Company has elected
an accounting policy to classify interest and penalties related to income taxes as interest or other expense.
There have
been no differences between the tax basis and book basis of assets, liabilities or Members capital since inception of
the Company.</t>
  </si>
  <si>
    <t>Capital Accounts</t>
  </si>
  <si>
    <t>D. Capital Accounts
The Company
accounts for subscriptions, allocations and redemptions on a per Member capital account basis. The Company allocates profits
and losses, for both financial and tax reporting purposes to its Members monthly on a pro rata basis based on each Members
capital in the Company during the month. Distributions (other than redemptions of capital) may be made at the sole discretion
of the Managing Member on a pro rata basis in accordance with the Members respective capital balances. The Managing
Member has not and does not presently intend to make any distributions.</t>
  </si>
  <si>
    <t>Interest and Dividends</t>
  </si>
  <si>
    <t>E. Interest and Dividends
Interest is
recorded on an accrual basis. Dividends are recorded on the ex-dividend date.</t>
  </si>
  <si>
    <t>Redemptions Payable</t>
  </si>
  <si>
    <t>F. Redemptions Payable For
purposes of both financial reporting and calculation of redemption value, Net Asset Value is calculated per each Members
capital account balance after allocations of net income (loss) to such Members account.</t>
  </si>
  <si>
    <t>Investments in Affiliated Investment Funds</t>
  </si>
  <si>
    <t>G. Investment in Affiliated
Investment Funds The
investment in Affiliated Investment Funds is reported at fair value in the Companys condensed statements of financial condition.
Fair value ordinarily is the funds net asset value as determined for the Affiliated Investment Funds in accordance with
the funds valuation policies and reported at the time of the Companys valuation by the management of the funds. Generally,
the fair value of the Companys investment in the Affiliated Investment Funds represents the amount that the Company could
reasonably expect to receive from the funds if the Companys investment was redeemed at the time of the valuation, based
on information reasonably available at the time the valuation is made and that the Company believes to be reliable.</t>
  </si>
  <si>
    <t>New Accounting Pronouncement</t>
  </si>
  <si>
    <t xml:space="preserve">H. New Accounting Pronouncement In
May, 2015, the FASB issued Accounting Standards Update No. 2015-07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net asset value per share as a practical expedient. For nonpublic business entities, ASU 2015-07 is effective for fiscal
years beginning after December 15, 2016. Early adoption is permitted. The Company has chosen not to early adopt ASU 2015-07. </t>
  </si>
  <si>
    <t>SUMMARY OF SIGNIFICANT ACCOUNTING POLICIES (Tables)</t>
  </si>
  <si>
    <t>Summary of assets and liabilities measured at fair value</t>
  </si>
  <si>
    <t xml:space="preserve">The following tables summarize
the assets measured at fair value using the fair value hierarchy:
June
30, 2015 Level
1 Level
2 Level
3 Total
Assets:
Investment
in Affiliated Investment $ 0 $ 7,314,926 $ 0 $ 7,314,926
December
31, 2014 Level
1 Level
2 Level
3 Total
Assets:
Investment
in securities, at fair value $ 6,665,820 $ 0 $ 0 $ 6,665,820
Investment
in Affiliated Investment $ 0 $ 2,533,716 $ 0 $ 2,533,716 </t>
  </si>
  <si>
    <t>COSTS, FEES AND EXPENSES (Tables)</t>
  </si>
  <si>
    <t>Costs Fees And Expenses Tables</t>
  </si>
  <si>
    <t>Schedule of trading advisors management fees and incentive fees</t>
  </si>
  <si>
    <t xml:space="preserve">Affiliated
Investment Funds as defined in their respective advisory agreements:
Affiliated
Investment Fund Management
Fee Incentive
Fee
CTA
Choice EGLG 2.00 % 25.00 %
CTA
Choice QNTM 1.00 % 25.00 %
CTA
Choice WTN 1.50 % 20.00 % </t>
  </si>
  <si>
    <t>INVESTMENT IN AFFILIATED INVESTMENT FUNDS (Tables)</t>
  </si>
  <si>
    <t>Publicly Traded Mutual Funds [Member]</t>
  </si>
  <si>
    <t>Summary of change in net asset value (fair value) of the Company's investment in Affiliated Investment Funds</t>
  </si>
  <si>
    <t xml:space="preserve">The following tables summarize
the change in net asset value (fair value) of the Companys investment in Affiliated Investment Funds for the Year-To-Date
2015 2014
Net
asset value Purchases Gain
(Loss) Redemptions Net
asset value
CTA
Choice EGLG $ 1,399,957 $ 3,501,000 $ 256,302 $ (5,157,259 ) $ 0
CTA
Choice QNTM 0 2,981,115 41,024 (197,596 ) 2,824,543
CTA
Choice WTN 1,133,759 4,737,904 (203,588 ) (1,177,692 ) 4,490,383
Total $ 2,533,716 $ 11,220,019 $ 93,738 $ (6,532,547 ) $ 7,314,926
Net
asset value Purchases Gain
(Loss) Redemptions Net
asset value
CTA
Choice EGLG $ 1,771,901 $ 1,625,930 $ (1,203,974 ) $ (706,019 ) $ 1,487,838
CTA
Choice WTN 1,116,301 691,113 151,132 (1,120,186 ) 838,360
Total $ 2,888,202 $ 2,317,043 $ (1,052,842 ) $ (1,826,205 ) $ 2,326,198 </t>
  </si>
  <si>
    <t>Schedule of Company's capital commitment to the Affiliated Investment Funds</t>
  </si>
  <si>
    <t xml:space="preserve">The
following table sets out the total capital commitment and investment level split between net asset value:
Total
capital Total
CTA
Choice QNTM $ 2,824,543 $ 5,693,132
CTA
Choice WTN 4,490,383 5,439,351
Total $ 7,314,926 $ 11,132,483 </t>
  </si>
  <si>
    <t>RELATED PARTIES (Tables)</t>
  </si>
  <si>
    <t>Schedule of expenses incurred by the Company for services performed by Kenmar Preferred and its affiliates</t>
  </si>
  <si>
    <t xml:space="preserve">The expenses incurred
by the Company for services performed by Kenmar Preferred and its affiliates for the Company were as follows:
Three
months ended Six
months ended
2015 2014 2015 2014
Management
fees to Managing Member $ 69,285 $ 71,969 $ 142,411 $ 154,110
Managing
Member interest earned on Certain Investment Funds 1,840 14,664 9,743 24,977
Operating
expenses 37,512 20,588 56,148 35,190
108,637 107,221 208,302 214,277
General
and administrative expenses borne by the Managing Member and its affiliates (47,325 ) (61,550 ) (72,231 ) (82,811 )
Total $ 61,312 $ 45,671 $ 136,071 $ 131,466 </t>
  </si>
  <si>
    <t>FINANCIAL HIGHLIGHTS (Tables)</t>
  </si>
  <si>
    <t>Financial highlights of Company</t>
  </si>
  <si>
    <t>The following information
presents the financial highlights of the Company for the Second Quarter 2015, Second Quarter 2014, Year-To-Date 2015 and Year-To-Date
2014. This information has been derived from information presented in the condensed financial statements:
Three
months ended Six
Three
months ended Six
June
30, 2015 June
30, 2014
Total
return (1), (3), (5) (6.39 )% (2.76 )% (0.41 )% (11.28 )%
Total
expenses (2), (5) 7.76 % 7.83 % 8.16 % 8.08 %
Net
investment loss (2), (4), (5) (7.68 )% (7.47 )% (7.42 )% (7.38 )%
Total
return is calculated based on the change in value of Members capital during the period. An individual Members
total return and ratios may vary from the above total return and ratios based on the timing of subscriptions and redemptions
(1)
(2)
Annualized. (3)
(4)
Represents interest and dividend income less total expenses. (5)
Net of general and administrative expenses borne by the Managing
Member and affiliates.</t>
  </si>
  <si>
    <t>SUBSEQUENT EVENTS (Tables)</t>
  </si>
  <si>
    <t>Total capital contributions and investment level split</t>
  </si>
  <si>
    <t xml:space="preserve"> The
following table sets out the net asset value split between total capital contribution and investment level as of July 31, 2015:
Total Total
CTA Choice QNTM $ 2,692,279 $ 5,430,727
CTA Choice WTN 4,675,123 5,587,939
Total $ 7,367,402 $ 11,018,666 </t>
  </si>
  <si>
    <t>SUMMARY OF SIGNIFICANT ACCOUNTING POLICIES (Details) - USD ($)</t>
  </si>
  <si>
    <t>Dec. 31, 2013</t>
  </si>
  <si>
    <t>Assets:</t>
  </si>
  <si>
    <t>Investment in securities, at fair value</t>
  </si>
  <si>
    <t>Investment in Affiliated Investment Funds, at fair value</t>
  </si>
  <si>
    <t>Fair Value, Inputs, Level 1 [Member]</t>
  </si>
  <si>
    <t>Fair Value, Inputs, Level 2 [Member]</t>
  </si>
  <si>
    <t>COSTS, FEES AND EXPENSES (Details Narrative) - USD ($)</t>
  </si>
  <si>
    <t>Costs Fees and Expenses</t>
  </si>
  <si>
    <t>Operating expense cap on net assets (percent)</t>
  </si>
  <si>
    <t>1.50%</t>
  </si>
  <si>
    <t>Management fees paid</t>
  </si>
  <si>
    <t>Incentive fees</t>
  </si>
  <si>
    <t>COSTS, FEES AND EXPENSES (Details)</t>
  </si>
  <si>
    <t>Trading advisors management fees and incentive fees</t>
  </si>
  <si>
    <t>Trading advisor management fees (percent)</t>
  </si>
  <si>
    <t>2.00%</t>
  </si>
  <si>
    <t>Incentive fees (percent)</t>
  </si>
  <si>
    <t>25.00%</t>
  </si>
  <si>
    <t>1.00%</t>
  </si>
  <si>
    <t>20.00%</t>
  </si>
  <si>
    <t>MANAGING MEMBER AND AFFILIATES (Details Narrative) - USD ($)</t>
  </si>
  <si>
    <t>Managing Member and Affiliates</t>
  </si>
  <si>
    <t>Management fees on net assets (percent)</t>
  </si>
  <si>
    <t>6.00%</t>
  </si>
  <si>
    <t>Managing member fee payment on certain investment funds (description)</t>
  </si>
  <si>
    <t>Monthly 1/12 of 50% of the first 1%</t>
  </si>
  <si>
    <t>Managing member payment of positive returns earned on investments in certain investment funds (percent)</t>
  </si>
  <si>
    <t>50.00%</t>
  </si>
  <si>
    <t>Positive returns earned on investment in certain investment funds (percent)</t>
  </si>
  <si>
    <t>Percentage of losses credited to Company in calculating management fees</t>
  </si>
  <si>
    <t>100.00%</t>
  </si>
  <si>
    <t>Managing Member interest earned on certain investment funds</t>
  </si>
  <si>
    <t>Payment of managed account fees for risk management and related services</t>
  </si>
  <si>
    <t>ADMINISTRATOR (Details Narrative) - USD ($)</t>
  </si>
  <si>
    <t>Indirect payment of administration fees by company</t>
  </si>
  <si>
    <t>Direct payment of administration fees by company</t>
  </si>
  <si>
    <t>SERVICE FEES (Details Narrative)</t>
  </si>
  <si>
    <t>Lower Range [Member]</t>
  </si>
  <si>
    <t>Annual service fees (percent)</t>
  </si>
  <si>
    <t>3.50%</t>
  </si>
  <si>
    <t>Upper Range [Member]</t>
  </si>
  <si>
    <t>4.00%</t>
  </si>
  <si>
    <t>INVESTMENT IN AFFILIATED INVESTMENT FUNDS (Details Narrative) - USD ($)</t>
  </si>
  <si>
    <t>Investments in Affiliated Investment Funds (percent of net asset value)</t>
  </si>
  <si>
    <t>Redemption notice</t>
  </si>
  <si>
    <t>1 day</t>
  </si>
  <si>
    <t>5 days</t>
  </si>
  <si>
    <t>INVESTMENT IN AFFILIATED INVESTMENT FUNDS (Details) - USD ($)</t>
  </si>
  <si>
    <t>Net Asset Value, beginning balance</t>
  </si>
  <si>
    <t>Purchases</t>
  </si>
  <si>
    <t>Gain (Loss)</t>
  </si>
  <si>
    <t>Net Asset Value, ending balance</t>
  </si>
  <si>
    <t>INVESTMENT IN AFFILIATED INVESTMENT FUNDS (Details 1)</t>
  </si>
  <si>
    <t>Jun. 30, 2015USD ($)</t>
  </si>
  <si>
    <t>Capital commitment to the Affiliated Investment Funds</t>
  </si>
  <si>
    <t>Total Capital Commitment</t>
  </si>
  <si>
    <t>Total investment level</t>
  </si>
  <si>
    <t>RELATED PARTIES (Details Narrative) - USD ($)</t>
  </si>
  <si>
    <t>Related Parties</t>
  </si>
  <si>
    <t>Expenses payable to Kenmar and its affiliates</t>
  </si>
  <si>
    <t>RELATED PARTIES (Details) - USD ($)</t>
  </si>
  <si>
    <t>Expenses incurred by the Company for services performed by Kenmar Preferred and its affiliates:</t>
  </si>
  <si>
    <t>Managing Member interest earned on Certain Investment Funds</t>
  </si>
  <si>
    <t>Kenmar Preferred and its Affiliates [Member]</t>
  </si>
  <si>
    <t>Total</t>
  </si>
  <si>
    <t>FINANCIAL HIGHLIGHTS (Details)</t>
  </si>
  <si>
    <t>Total return</t>
  </si>
  <si>
    <t>[1],[2],[3]</t>
  </si>
  <si>
    <t>(6.39%)</t>
  </si>
  <si>
    <t>(0.41%)</t>
  </si>
  <si>
    <t>(2.76%)</t>
  </si>
  <si>
    <t>(11.28%)</t>
  </si>
  <si>
    <t>[2],[4]</t>
  </si>
  <si>
    <t>7.76%</t>
  </si>
  <si>
    <t>8.16%</t>
  </si>
  <si>
    <t>7.83%</t>
  </si>
  <si>
    <t>8.08%</t>
  </si>
  <si>
    <t>[2],[4],[5]</t>
  </si>
  <si>
    <t>(7.68%)</t>
  </si>
  <si>
    <t>(7.42%)</t>
  </si>
  <si>
    <t>(7.47%)</t>
  </si>
  <si>
    <t>(7.38%)</t>
  </si>
  <si>
    <t>[1]</t>
  </si>
  <si>
    <t>Includes realized and unrealized gains (losses) on securities transactions.</t>
  </si>
  <si>
    <t>[2]</t>
  </si>
  <si>
    <t>Net of general and administrative expenses borne by the Managing Member and affiliates.</t>
  </si>
  <si>
    <t>[3]</t>
  </si>
  <si>
    <t>Not Annualized.</t>
  </si>
  <si>
    <t>[4]</t>
  </si>
  <si>
    <t>Annualized.</t>
  </si>
  <si>
    <t>[5]</t>
  </si>
  <si>
    <t>Represents interest and dividend income less total expenses.</t>
  </si>
  <si>
    <t>SUBSEQUENT EVENTS (Details Narrative) - USD ($)</t>
  </si>
  <si>
    <t>1 Months Ended</t>
  </si>
  <si>
    <t>Aug. 13, 2015</t>
  </si>
  <si>
    <t>Subsequent Event [Member]</t>
  </si>
  <si>
    <t>SUBSEQUENT EVENTS (Details) - USD ($)</t>
  </si>
  <si>
    <t>Jul. 31, 2015</t>
  </si>
  <si>
    <t>Capital Contributions and Investment Level Split:</t>
  </si>
  <si>
    <t>Total Capital Contribution</t>
  </si>
  <si>
    <t>Subsequent Event [Member] | CTA Choice QNTM [Member]</t>
  </si>
  <si>
    <t>Subsequent Event [Member] | CTA Choice WTN [Member]</t>
  </si>
</sst>
</file>

<file path=xl/styles.xml><?xml version="1.0" encoding="utf-8"?>
<styleSheet xmlns="http://schemas.openxmlformats.org/spreadsheetml/2006/main">
  <numFmts count="2">
    <numFmt formatCode="_(&quot;$ &quot;#,##0_);_(&quot;$ &quot;(#,##0)" numFmtId="165"/>
    <numFmt formatCode="#,##0.000_);(#,##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3"/>
  </cols>
  <sheetData>
    <row spans="1:2" r="1">
      <c t="s" s="1" r="A1">
        <v>0</v>
      </c>
      <c t="s" s="2" r="B1">
        <v>1</v>
      </c>
    </row>
    <row spans="1:2" r="2">
      <c t="s" s="2" r="B2">
        <v>2</v>
      </c>
    </row>
    <row spans="1:2" r="3">
      <c t="s" s="3" r="A3">
        <v>3</v>
      </c>
    </row>
    <row spans="1:2" r="4">
      <c t="s" s="4" r="A4">
        <v>4</v>
      </c>
      <c t="s" s="4" r="B4">
        <v>5</v>
      </c>
    </row>
    <row spans="1:2" r="5">
      <c t="s" s="4" r="A5">
        <v>6</v>
      </c>
      <c t="n" s="5" r="B5">
        <v>1474307</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s" s="6" r="B14">
        <v>23</v>
      </c>
    </row>
    <row spans="1:2" r="15">
      <c t="s" s="4" r="A15">
        <v>24</v>
      </c>
      <c t="n" s="5" r="B1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1992198</v>
      </c>
      <c t="n" s="7" r="C3">
        <v>1089866</v>
      </c>
    </row>
    <row spans="1:3" r="4">
      <c t="s" s="4" r="A4">
        <v>29</v>
      </c>
      <c t="n" s="5" r="B4">
        <v>72231</v>
      </c>
      <c t="n" s="5" r="C4">
        <v>114370</v>
      </c>
    </row>
    <row spans="1:3" r="5">
      <c t="s" s="4" r="A5">
        <v>30</v>
      </c>
      <c t="n" s="5" r="C5">
        <v>6665820</v>
      </c>
    </row>
    <row spans="1:3" r="6">
      <c t="s" s="4" r="A6">
        <v>31</v>
      </c>
      <c t="n" s="5" r="B6">
        <v>7314926</v>
      </c>
      <c t="n" s="5" r="C6">
        <v>2533716</v>
      </c>
    </row>
    <row spans="1:3" r="7">
      <c t="s" s="4" r="A7">
        <v>32</v>
      </c>
      <c t="n" s="5" r="B7">
        <v>9379355</v>
      </c>
      <c t="n" s="5" r="C7">
        <v>10403772</v>
      </c>
    </row>
    <row spans="1:3" r="8">
      <c t="s" s="3" r="A8">
        <v>33</v>
      </c>
    </row>
    <row spans="1:3" r="9">
      <c t="s" s="4" r="A9">
        <v>34</v>
      </c>
      <c t="n" s="5" r="B9">
        <v>11292</v>
      </c>
      <c t="n" s="5" r="C9">
        <v>11980</v>
      </c>
    </row>
    <row spans="1:3" r="10">
      <c t="s" s="4" r="A10">
        <v>35</v>
      </c>
      <c t="n" s="5" r="B10">
        <v>111691</v>
      </c>
      <c t="n" s="5" r="C10">
        <v>84904</v>
      </c>
    </row>
    <row spans="1:3" r="11">
      <c t="s" s="4" r="A11">
        <v>36</v>
      </c>
      <c t="n" s="5" r="B11">
        <v>25051</v>
      </c>
      <c t="n" s="5" r="C11">
        <v>27572</v>
      </c>
    </row>
    <row spans="1:3" r="12">
      <c t="s" s="4" r="A12">
        <v>37</v>
      </c>
      <c t="n" s="5" r="B12">
        <v>318313</v>
      </c>
      <c t="n" s="5" r="C12">
        <v>86955</v>
      </c>
    </row>
    <row spans="1:3" r="13">
      <c t="s" s="4" r="A13">
        <v>38</v>
      </c>
      <c t="n" s="5" r="B13">
        <v>466347</v>
      </c>
      <c t="n" s="5" r="C13">
        <v>211411</v>
      </c>
    </row>
    <row spans="1:3" r="14">
      <c t="s" s="4" r="A14">
        <v>39</v>
      </c>
      <c t="n" s="5" r="B14">
        <v>8913008</v>
      </c>
      <c t="n" s="5" r="C14">
        <v>10192361</v>
      </c>
    </row>
    <row spans="1:3" r="15">
      <c t="s" s="4" r="A15">
        <v>40</v>
      </c>
      <c t="n" s="7" r="B15">
        <v>9379355</v>
      </c>
      <c t="n" s="7" r="C15">
        <v>10403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01</v>
      </c>
    </row>
    <row spans="1:2" r="4">
      <c t="s" s="4" r="A4">
        <v>135</v>
      </c>
      <c t="s" s="4" r="B4">
        <v>136</v>
      </c>
    </row>
    <row spans="1:2" r="5">
      <c t="s" s="4" r="A5">
        <v>137</v>
      </c>
      <c t="s" s="4" r="B5">
        <v>138</v>
      </c>
    </row>
    <row spans="1:2" r="6">
      <c t="s" s="4" r="A6">
        <v>139</v>
      </c>
      <c t="s" s="4" r="B6">
        <v>140</v>
      </c>
    </row>
    <row spans="1:2" r="7">
      <c t="s" s="4" r="A7">
        <v>141</v>
      </c>
      <c t="s" s="4" r="B7">
        <v>142</v>
      </c>
    </row>
    <row spans="1:2" r="8">
      <c t="s" s="4" r="A8">
        <v>143</v>
      </c>
      <c t="s" s="4" r="B8">
        <v>144</v>
      </c>
    </row>
    <row spans="1:2" r="9">
      <c t="s" s="4" r="A9">
        <v>145</v>
      </c>
      <c t="s" s="4" r="B9">
        <v>146</v>
      </c>
    </row>
    <row spans="1:2" r="10">
      <c t="s" s="4" r="A10">
        <v>147</v>
      </c>
      <c t="s" s="4" r="B10">
        <v>148</v>
      </c>
    </row>
    <row spans="1:2" r="11">
      <c t="s" s="4" r="A11">
        <v>149</v>
      </c>
      <c t="s" s="4" r="B11">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1</v>
      </c>
      <c t="s" s="2" r="B1">
        <v>1</v>
      </c>
    </row>
    <row spans="1:2" r="2">
      <c t="s" s="2" r="B2">
        <v>2</v>
      </c>
    </row>
    <row spans="1:2" r="3">
      <c t="s" s="3" r="A3">
        <v>101</v>
      </c>
    </row>
    <row spans="1:2" r="4">
      <c t="s" s="4" r="A4">
        <v>152</v>
      </c>
      <c t="s" s="4" r="B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20</v>
      </c>
    </row>
    <row spans="1:2" r="4">
      <c t="s" s="4" r="A4">
        <v>165</v>
      </c>
      <c t="s" s="4" r="B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29</v>
      </c>
    </row>
    <row spans="1:2" r="4">
      <c t="s" s="4" r="A4">
        <v>168</v>
      </c>
      <c t="s" s="4" r="B4">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0</v>
      </c>
      <c t="s" s="2" r="B1">
        <v>1</v>
      </c>
    </row>
    <row spans="1:2" r="2">
      <c t="s" s="2" r="B2">
        <v>2</v>
      </c>
    </row>
    <row spans="1:2" r="3">
      <c t="s" s="3" r="A3">
        <v>132</v>
      </c>
    </row>
    <row spans="1:2" r="4">
      <c t="s" s="4" r="A4">
        <v>171</v>
      </c>
      <c t="s" s="4" r="B4">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173</v>
      </c>
      <c t="s" s="2" r="B1">
        <v>2</v>
      </c>
      <c t="s" s="2" r="C1">
        <v>26</v>
      </c>
      <c t="s" s="2" r="D1">
        <v>70</v>
      </c>
      <c t="s" s="2" r="E1">
        <v>174</v>
      </c>
    </row>
    <row spans="1:5" r="2">
      <c t="s" s="3" r="A2">
        <v>175</v>
      </c>
    </row>
    <row spans="1:5" r="3">
      <c t="s" s="4" r="A3">
        <v>176</v>
      </c>
      <c t="n" s="7" r="C3">
        <v>6665820</v>
      </c>
    </row>
    <row spans="1:5" r="4">
      <c t="s" s="4" r="A4">
        <v>177</v>
      </c>
      <c t="n" s="7" r="B4">
        <v>7314926</v>
      </c>
      <c t="n" s="5" r="C4">
        <v>2533716</v>
      </c>
      <c t="n" s="7" r="D4">
        <v>2326198</v>
      </c>
      <c t="n" s="7" r="E4">
        <v>2888202</v>
      </c>
    </row>
    <row spans="1:5" r="5">
      <c t="s" s="4" r="A5">
        <v>178</v>
      </c>
    </row>
    <row spans="1:5" r="6">
      <c t="s" s="3" r="A6">
        <v>175</v>
      </c>
    </row>
    <row spans="1:5" r="7">
      <c t="s" s="4" r="A7">
        <v>176</v>
      </c>
      <c t="n" s="5" r="C7">
        <v>6665820</v>
      </c>
    </row>
    <row spans="1:5" r="8">
      <c t="s" s="4" r="A8">
        <v>179</v>
      </c>
    </row>
    <row spans="1:5" r="9">
      <c t="s" s="3" r="A9">
        <v>175</v>
      </c>
    </row>
    <row spans="1:5" r="10">
      <c t="s" s="4" r="A10">
        <v>177</v>
      </c>
      <c t="n" s="7" r="B10">
        <v>7314926</v>
      </c>
      <c t="n" s="7" r="C10">
        <v>25337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180</v>
      </c>
      <c t="s" s="2" r="B1">
        <v>69</v>
      </c>
      <c t="s" s="2" r="D1">
        <v>1</v>
      </c>
    </row>
    <row spans="1:5" r="2">
      <c t="s" s="2" r="B2">
        <v>2</v>
      </c>
      <c t="s" s="2" r="C2">
        <v>70</v>
      </c>
      <c t="s" s="2" r="D2">
        <v>2</v>
      </c>
      <c t="s" s="2" r="E2">
        <v>70</v>
      </c>
    </row>
    <row spans="1:5" r="3">
      <c t="s" s="3" r="A3">
        <v>181</v>
      </c>
    </row>
    <row spans="1:5" r="4">
      <c t="s" s="4" r="A4">
        <v>182</v>
      </c>
      <c t="s" s="4" r="D4">
        <v>183</v>
      </c>
    </row>
    <row spans="1:5" r="5">
      <c t="s" s="4" r="A5">
        <v>184</v>
      </c>
      <c t="n" s="7" r="B5">
        <v>41999</v>
      </c>
      <c t="n" s="7" r="C5">
        <v>45796</v>
      </c>
      <c t="n" s="7" r="D5">
        <v>88431</v>
      </c>
      <c t="n" s="7" r="E5">
        <v>96164</v>
      </c>
    </row>
    <row spans="1:5" r="6">
      <c t="s" s="4" r="A6">
        <v>185</v>
      </c>
      <c t="n" s="7" r="B6">
        <v>13962</v>
      </c>
      <c t="n" s="7" r="C6">
        <v>40401</v>
      </c>
      <c t="n" s="7" r="D6">
        <v>67750</v>
      </c>
      <c t="n" s="7" r="E6">
        <v>404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15"/>
  </cols>
  <sheetData>
    <row spans="1:2" r="1">
      <c t="s" s="1" r="A1">
        <v>186</v>
      </c>
      <c t="s" s="2" r="B1">
        <v>1</v>
      </c>
    </row>
    <row spans="1:2" r="2">
      <c t="s" s="2" r="B2">
        <v>2</v>
      </c>
    </row>
    <row spans="1:2" r="3">
      <c t="s" s="4" r="A3">
        <v>55</v>
      </c>
    </row>
    <row spans="1:2" r="4">
      <c t="s" s="3" r="A4">
        <v>187</v>
      </c>
    </row>
    <row spans="1:2" r="5">
      <c t="s" s="4" r="A5">
        <v>188</v>
      </c>
      <c t="s" s="4" r="B5">
        <v>189</v>
      </c>
    </row>
    <row spans="1:2" r="6">
      <c t="s" s="4" r="A6">
        <v>190</v>
      </c>
      <c t="s" s="4" r="B6">
        <v>191</v>
      </c>
    </row>
    <row spans="1:2" r="7">
      <c t="s" s="4" r="A7">
        <v>57</v>
      </c>
    </row>
    <row spans="1:2" r="8">
      <c t="s" s="3" r="A8">
        <v>187</v>
      </c>
    </row>
    <row spans="1:2" r="9">
      <c t="s" s="4" r="A9">
        <v>188</v>
      </c>
      <c t="s" s="4" r="B9">
        <v>192</v>
      </c>
    </row>
    <row spans="1:2" r="10">
      <c t="s" s="4" r="A10">
        <v>190</v>
      </c>
      <c t="s" s="4" r="B10">
        <v>191</v>
      </c>
    </row>
    <row spans="1:2" r="11">
      <c t="s" s="4" r="A11">
        <v>59</v>
      </c>
    </row>
    <row spans="1:2" r="12">
      <c t="s" s="3" r="A12">
        <v>187</v>
      </c>
    </row>
    <row spans="1:2" r="13">
      <c t="s" s="4" r="A13">
        <v>188</v>
      </c>
      <c t="s" s="4" r="B13">
        <v>183</v>
      </c>
    </row>
    <row spans="1:2" r="14">
      <c t="s" s="4" r="A14">
        <v>190</v>
      </c>
      <c t="s" s="4" r="B1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1</v>
      </c>
      <c t="s" s="2" r="B1">
        <v>2</v>
      </c>
      <c t="s" s="2" r="C1">
        <v>26</v>
      </c>
    </row>
    <row spans="1:3" r="2">
      <c t="s" s="3" r="A2">
        <v>42</v>
      </c>
    </row>
    <row spans="1:3" r="3">
      <c t="s" s="4" r="A3">
        <v>43</v>
      </c>
      <c t="n" s="7" r="C3">
        <v>6739600</v>
      </c>
    </row>
    <row spans="1:3" r="4">
      <c t="s" s="4" r="A4">
        <v>44</v>
      </c>
      <c t="n" s="7" r="B4">
        <v>7489002</v>
      </c>
      <c t="n" s="7" r="C4">
        <v>2472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6"/>
    <col customWidth="1" max="5" min="5" width="14"/>
  </cols>
  <sheetData>
    <row spans="1:5" r="1">
      <c t="s" s="1" r="A1">
        <v>194</v>
      </c>
      <c t="s" s="2" r="B1">
        <v>69</v>
      </c>
      <c t="s" s="2" r="D1">
        <v>1</v>
      </c>
    </row>
    <row spans="1:5" r="2">
      <c t="s" s="2" r="B2">
        <v>2</v>
      </c>
      <c t="s" s="2" r="C2">
        <v>70</v>
      </c>
      <c t="s" s="2" r="D2">
        <v>2</v>
      </c>
      <c t="s" s="2" r="E2">
        <v>70</v>
      </c>
    </row>
    <row spans="1:5" r="3">
      <c t="s" s="3" r="A3">
        <v>195</v>
      </c>
    </row>
    <row spans="1:5" r="4">
      <c t="s" s="4" r="A4">
        <v>182</v>
      </c>
      <c t="s" s="4" r="D4">
        <v>183</v>
      </c>
    </row>
    <row spans="1:5" r="5">
      <c t="s" s="4" r="A5">
        <v>196</v>
      </c>
      <c t="s" s="4" r="D5">
        <v>197</v>
      </c>
    </row>
    <row spans="1:5" r="6">
      <c t="s" s="4" r="A6">
        <v>198</v>
      </c>
      <c t="s" s="4" r="D6">
        <v>199</v>
      </c>
    </row>
    <row spans="1:5" r="7">
      <c t="s" s="4" r="A7">
        <v>200</v>
      </c>
      <c t="s" s="4" r="D7">
        <v>201</v>
      </c>
    </row>
    <row spans="1:5" r="8">
      <c t="s" s="4" r="A8">
        <v>202</v>
      </c>
      <c t="s" s="4" r="D8">
        <v>192</v>
      </c>
    </row>
    <row spans="1:5" r="9">
      <c t="s" s="4" r="A9">
        <v>203</v>
      </c>
      <c t="s" s="4" r="D9">
        <v>204</v>
      </c>
    </row>
    <row spans="1:5" r="10">
      <c t="s" s="4" r="A10">
        <v>205</v>
      </c>
      <c t="n" s="7" r="B10">
        <v>1840</v>
      </c>
      <c t="n" s="7" r="C10">
        <v>14664</v>
      </c>
      <c t="n" s="7" r="D10">
        <v>9743</v>
      </c>
      <c t="n" s="7" r="E10">
        <v>24977</v>
      </c>
    </row>
    <row spans="1:5" r="11">
      <c t="s" s="4" r="A11">
        <v>206</v>
      </c>
      <c t="n" s="7" r="B11">
        <v>7385</v>
      </c>
      <c t="n" s="7" r="C11">
        <v>6542</v>
      </c>
      <c t="n" s="7" r="D11">
        <v>13898</v>
      </c>
      <c t="n" s="7" r="E11">
        <v>140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07</v>
      </c>
      <c t="s" s="2" r="B1">
        <v>69</v>
      </c>
      <c t="s" s="2" r="D1">
        <v>1</v>
      </c>
    </row>
    <row spans="1:5" r="2">
      <c t="s" s="2" r="B2">
        <v>2</v>
      </c>
      <c t="s" s="2" r="C2">
        <v>70</v>
      </c>
      <c t="s" s="2" r="D2">
        <v>2</v>
      </c>
      <c t="s" s="2" r="E2">
        <v>70</v>
      </c>
    </row>
    <row spans="1:5" r="3">
      <c t="s" s="3" r="A3">
        <v>110</v>
      </c>
    </row>
    <row spans="1:5" r="4">
      <c t="s" s="4" r="A4">
        <v>208</v>
      </c>
      <c t="n" s="7" r="B4">
        <v>18978</v>
      </c>
      <c t="n" s="7" r="C4">
        <v>7749</v>
      </c>
      <c t="n" s="7" r="D4">
        <v>26462</v>
      </c>
      <c t="n" s="7" r="E4">
        <v>14777</v>
      </c>
    </row>
    <row spans="1:5" r="5">
      <c t="s" s="4" r="A5">
        <v>209</v>
      </c>
      <c t="n" s="7" r="B5">
        <v>6250</v>
      </c>
      <c t="n" s="7" r="C5">
        <v>7397</v>
      </c>
      <c t="n" s="7" r="D5">
        <v>12500</v>
      </c>
      <c t="n" s="7" r="E5">
        <v>136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15"/>
  </cols>
  <sheetData>
    <row spans="1:2" r="1">
      <c t="s" s="1" r="A1">
        <v>210</v>
      </c>
      <c t="s" s="2" r="B1">
        <v>1</v>
      </c>
    </row>
    <row spans="1:2" r="2">
      <c t="s" s="2" r="B2">
        <v>2</v>
      </c>
    </row>
    <row spans="1:2" r="3">
      <c t="s" s="4" r="A3">
        <v>211</v>
      </c>
    </row>
    <row spans="1:2" r="4">
      <c t="s" s="3" r="A4">
        <v>113</v>
      </c>
    </row>
    <row spans="1:2" r="5">
      <c t="s" s="4" r="A5">
        <v>212</v>
      </c>
      <c t="s" s="4" r="B5">
        <v>213</v>
      </c>
    </row>
    <row spans="1:2" r="6">
      <c t="s" s="4" r="A6">
        <v>214</v>
      </c>
    </row>
    <row spans="1:2" r="7">
      <c t="s" s="3" r="A7">
        <v>113</v>
      </c>
    </row>
    <row spans="1:2" r="8">
      <c t="s" s="4" r="A8">
        <v>212</v>
      </c>
      <c t="s" s="4" r="B8">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216</v>
      </c>
      <c t="s" s="2" r="B1">
        <v>69</v>
      </c>
      <c t="s" s="2" r="D1">
        <v>1</v>
      </c>
    </row>
    <row spans="1:6" r="2">
      <c t="s" s="2" r="B2">
        <v>2</v>
      </c>
      <c t="s" s="2" r="C2">
        <v>70</v>
      </c>
      <c t="s" s="2" r="D2">
        <v>2</v>
      </c>
      <c t="s" s="2" r="E2">
        <v>70</v>
      </c>
      <c t="s" s="2" r="F2">
        <v>26</v>
      </c>
    </row>
    <row spans="1:6" r="3">
      <c t="s" s="4" r="A3">
        <v>217</v>
      </c>
      <c t="s" s="4" r="B3">
        <v>63</v>
      </c>
      <c t="s" s="4" r="D3">
        <v>63</v>
      </c>
      <c t="s" s="4" r="F3">
        <v>64</v>
      </c>
    </row>
    <row spans="1:6" r="4">
      <c t="s" s="4" r="A4">
        <v>205</v>
      </c>
      <c t="n" s="7" r="B4">
        <v>1840</v>
      </c>
      <c t="n" s="7" r="C4">
        <v>14664</v>
      </c>
      <c t="n" s="7" r="D4">
        <v>9743</v>
      </c>
      <c t="n" s="7" r="E4">
        <v>24977</v>
      </c>
    </row>
    <row spans="1:6" r="5">
      <c t="s" s="4" r="A5">
        <v>211</v>
      </c>
    </row>
    <row spans="1:6" r="6">
      <c t="s" s="4" r="A6">
        <v>218</v>
      </c>
      <c t="s" s="4" r="D6">
        <v>219</v>
      </c>
    </row>
    <row spans="1:6" r="7">
      <c t="s" s="4" r="A7">
        <v>214</v>
      </c>
    </row>
    <row spans="1:6" r="8">
      <c t="s" s="4" r="A8">
        <v>218</v>
      </c>
      <c t="s" s="4" r="D8">
        <v>2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1</v>
      </c>
      <c t="s" s="2" r="B1">
        <v>1</v>
      </c>
    </row>
    <row spans="1:3" r="2">
      <c t="s" s="2" r="B2">
        <v>2</v>
      </c>
      <c t="s" s="2" r="C2">
        <v>70</v>
      </c>
    </row>
    <row spans="1:3" r="3">
      <c t="s" s="3" r="A3">
        <v>160</v>
      </c>
    </row>
    <row spans="1:3" r="4">
      <c t="s" s="4" r="A4">
        <v>222</v>
      </c>
      <c t="n" s="7" r="B4">
        <v>2533716</v>
      </c>
      <c t="n" s="7" r="C4">
        <v>2888202</v>
      </c>
    </row>
    <row spans="1:3" r="5">
      <c t="s" s="4" r="A5">
        <v>223</v>
      </c>
      <c t="n" s="5" r="B5">
        <v>11220019</v>
      </c>
      <c t="n" s="5" r="C5">
        <v>2317043</v>
      </c>
    </row>
    <row spans="1:3" r="6">
      <c t="s" s="4" r="A6">
        <v>224</v>
      </c>
      <c t="n" s="5" r="B6">
        <v>93738</v>
      </c>
      <c t="n" s="5" r="C6">
        <v>-1052842</v>
      </c>
    </row>
    <row spans="1:3" r="7">
      <c t="s" s="4" r="A7">
        <v>94</v>
      </c>
      <c t="n" s="5" r="B7">
        <v>-6532547</v>
      </c>
      <c t="n" s="5" r="C7">
        <v>-1826205</v>
      </c>
    </row>
    <row spans="1:3" r="8">
      <c t="s" s="4" r="A8">
        <v>225</v>
      </c>
      <c t="n" s="5" r="B8">
        <v>7314926</v>
      </c>
      <c t="n" s="5" r="C8">
        <v>2326198</v>
      </c>
    </row>
    <row spans="1:3" r="9">
      <c t="s" s="4" r="A9">
        <v>55</v>
      </c>
    </row>
    <row spans="1:3" r="10">
      <c t="s" s="3" r="A10">
        <v>160</v>
      </c>
    </row>
    <row spans="1:3" r="11">
      <c t="s" s="4" r="A11">
        <v>222</v>
      </c>
      <c t="n" s="5" r="B11">
        <v>1399957</v>
      </c>
      <c t="n" s="5" r="C11">
        <v>1771901</v>
      </c>
    </row>
    <row spans="1:3" r="12">
      <c t="s" s="4" r="A12">
        <v>223</v>
      </c>
      <c t="n" s="5" r="B12">
        <v>3501000</v>
      </c>
      <c t="n" s="5" r="C12">
        <v>1625930</v>
      </c>
    </row>
    <row spans="1:3" r="13">
      <c t="s" s="4" r="A13">
        <v>224</v>
      </c>
      <c t="n" s="5" r="B13">
        <v>256302</v>
      </c>
      <c t="n" s="5" r="C13">
        <v>-1203974</v>
      </c>
    </row>
    <row spans="1:3" r="14">
      <c t="s" s="4" r="A14">
        <v>94</v>
      </c>
      <c t="n" s="5" r="B14">
        <v>-5157259</v>
      </c>
      <c t="n" s="5" r="C14">
        <v>-706019</v>
      </c>
    </row>
    <row spans="1:3" r="15">
      <c t="s" s="4" r="A15">
        <v>225</v>
      </c>
      <c t="n" s="5" r="C15">
        <v>1487838</v>
      </c>
    </row>
    <row spans="1:3" r="16">
      <c t="s" s="4" r="A16">
        <v>57</v>
      </c>
    </row>
    <row spans="1:3" r="17">
      <c t="s" s="3" r="A17">
        <v>160</v>
      </c>
    </row>
    <row spans="1:3" r="18">
      <c t="s" s="4" r="A18">
        <v>222</v>
      </c>
    </row>
    <row spans="1:3" r="19">
      <c t="s" s="4" r="A19">
        <v>223</v>
      </c>
      <c t="n" s="5" r="B19">
        <v>2981115</v>
      </c>
    </row>
    <row spans="1:3" r="20">
      <c t="s" s="4" r="A20">
        <v>224</v>
      </c>
      <c t="n" s="5" r="B20">
        <v>41024</v>
      </c>
    </row>
    <row spans="1:3" r="21">
      <c t="s" s="4" r="A21">
        <v>94</v>
      </c>
      <c t="n" s="5" r="B21">
        <v>-197596</v>
      </c>
    </row>
    <row spans="1:3" r="22">
      <c t="s" s="4" r="A22">
        <v>225</v>
      </c>
      <c t="n" s="5" r="B22">
        <v>2824543</v>
      </c>
    </row>
    <row spans="1:3" r="23">
      <c t="s" s="4" r="A23">
        <v>59</v>
      </c>
    </row>
    <row spans="1:3" r="24">
      <c t="s" s="3" r="A24">
        <v>160</v>
      </c>
    </row>
    <row spans="1:3" r="25">
      <c t="s" s="4" r="A25">
        <v>222</v>
      </c>
      <c t="n" s="5" r="B25">
        <v>1133759</v>
      </c>
      <c t="n" s="5" r="C25">
        <v>1116301</v>
      </c>
    </row>
    <row spans="1:3" r="26">
      <c t="s" s="4" r="A26">
        <v>223</v>
      </c>
      <c t="n" s="5" r="B26">
        <v>4737904</v>
      </c>
      <c t="n" s="5" r="C26">
        <v>691113</v>
      </c>
    </row>
    <row spans="1:3" r="27">
      <c t="s" s="4" r="A27">
        <v>224</v>
      </c>
      <c t="n" s="5" r="B27">
        <v>-203588</v>
      </c>
      <c t="n" s="5" r="C27">
        <v>151132</v>
      </c>
    </row>
    <row spans="1:3" r="28">
      <c t="s" s="4" r="A28">
        <v>94</v>
      </c>
      <c t="n" s="5" r="B28">
        <v>-1177692</v>
      </c>
      <c t="n" s="5" r="C28">
        <v>-1120186</v>
      </c>
    </row>
    <row spans="1:3" r="29">
      <c t="s" s="4" r="A29">
        <v>225</v>
      </c>
      <c t="n" s="7" r="B29">
        <v>4490383</v>
      </c>
      <c t="n" s="7" r="C29">
        <v>8383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spans="1:2" r="1">
      <c t="s" s="1" r="A1">
        <v>226</v>
      </c>
      <c t="s" s="2" r="B1">
        <v>227</v>
      </c>
    </row>
    <row spans="1:2" r="2">
      <c t="s" s="3" r="A2">
        <v>228</v>
      </c>
    </row>
    <row spans="1:2" r="3">
      <c t="s" s="4" r="A3">
        <v>229</v>
      </c>
      <c t="n" s="7" r="B3">
        <v>7314926</v>
      </c>
    </row>
    <row spans="1:2" r="4">
      <c t="s" s="4" r="A4">
        <v>230</v>
      </c>
      <c t="n" s="5" r="B4">
        <v>11132483</v>
      </c>
    </row>
    <row spans="1:2" r="5">
      <c t="s" s="4" r="A5">
        <v>57</v>
      </c>
    </row>
    <row spans="1:2" r="6">
      <c t="s" s="3" r="A6">
        <v>228</v>
      </c>
    </row>
    <row spans="1:2" r="7">
      <c t="s" s="4" r="A7">
        <v>229</v>
      </c>
      <c t="n" s="5" r="B7">
        <v>2824543</v>
      </c>
    </row>
    <row spans="1:2" r="8">
      <c t="s" s="4" r="A8">
        <v>230</v>
      </c>
      <c t="n" s="5" r="B8">
        <v>5693132</v>
      </c>
    </row>
    <row spans="1:2" r="9">
      <c t="s" s="4" r="A9">
        <v>59</v>
      </c>
    </row>
    <row spans="1:2" r="10">
      <c t="s" s="3" r="A10">
        <v>228</v>
      </c>
    </row>
    <row spans="1:2" r="11">
      <c t="s" s="4" r="A11">
        <v>229</v>
      </c>
      <c t="n" s="5" r="B11">
        <v>4490383</v>
      </c>
    </row>
    <row spans="1:2" r="12">
      <c t="s" s="4" r="A12">
        <v>230</v>
      </c>
      <c t="n" s="7" r="B12">
        <v>54393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31</v>
      </c>
      <c t="s" s="2" r="B1">
        <v>2</v>
      </c>
      <c t="s" s="2" r="C1">
        <v>26</v>
      </c>
    </row>
    <row spans="1:3" r="2">
      <c t="s" s="3" r="A2">
        <v>232</v>
      </c>
    </row>
    <row spans="1:3" r="3">
      <c t="s" s="4" r="A3">
        <v>233</v>
      </c>
      <c t="n" s="7" r="B3">
        <v>37800</v>
      </c>
      <c t="n" s="7" r="C3">
        <v>351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69</v>
      </c>
      <c t="s" s="2" r="D1">
        <v>1</v>
      </c>
    </row>
    <row spans="1:5" r="2">
      <c t="s" s="2" r="B2">
        <v>2</v>
      </c>
      <c t="s" s="2" r="C2">
        <v>70</v>
      </c>
      <c t="s" s="2" r="D2">
        <v>2</v>
      </c>
      <c t="s" s="2" r="E2">
        <v>70</v>
      </c>
    </row>
    <row spans="1:5" r="3">
      <c t="s" s="3" r="A3">
        <v>235</v>
      </c>
    </row>
    <row spans="1:5" r="4">
      <c t="s" s="4" r="A4">
        <v>76</v>
      </c>
      <c t="n" s="7" r="B4">
        <v>69285</v>
      </c>
      <c t="n" s="7" r="C4">
        <v>71969</v>
      </c>
      <c t="n" s="7" r="D4">
        <v>142411</v>
      </c>
      <c t="n" s="7" r="E4">
        <v>154110</v>
      </c>
    </row>
    <row spans="1:5" r="5">
      <c t="s" s="4" r="A5">
        <v>236</v>
      </c>
      <c t="n" s="5" r="B5">
        <v>1840</v>
      </c>
      <c t="n" s="5" r="C5">
        <v>14664</v>
      </c>
      <c t="n" s="5" r="D5">
        <v>9743</v>
      </c>
      <c t="n" s="5" r="E5">
        <v>24977</v>
      </c>
    </row>
    <row spans="1:5" r="6">
      <c t="s" s="4" r="A6">
        <v>81</v>
      </c>
      <c t="n" s="5" r="B6">
        <v>-47325</v>
      </c>
      <c t="n" s="5" r="C6">
        <v>-61550</v>
      </c>
      <c t="n" s="5" r="D6">
        <v>-72231</v>
      </c>
      <c t="n" s="5" r="E6">
        <v>-82811</v>
      </c>
    </row>
    <row spans="1:5" r="7">
      <c t="s" s="4" r="A7">
        <v>237</v>
      </c>
    </row>
    <row spans="1:5" r="8">
      <c t="s" s="3" r="A8">
        <v>235</v>
      </c>
    </row>
    <row spans="1:5" r="9">
      <c t="s" s="4" r="A9">
        <v>76</v>
      </c>
      <c t="n" s="5" r="B9">
        <v>69285</v>
      </c>
      <c t="n" s="5" r="C9">
        <v>71969</v>
      </c>
      <c t="n" s="5" r="D9">
        <v>142411</v>
      </c>
      <c t="n" s="5" r="E9">
        <v>154110</v>
      </c>
    </row>
    <row spans="1:5" r="10">
      <c t="s" s="4" r="A10">
        <v>236</v>
      </c>
      <c t="n" s="5" r="B10">
        <v>1840</v>
      </c>
      <c t="n" s="5" r="C10">
        <v>14664</v>
      </c>
      <c t="n" s="5" r="D10">
        <v>9743</v>
      </c>
      <c t="n" s="5" r="E10">
        <v>24977</v>
      </c>
    </row>
    <row spans="1:5" r="11">
      <c t="s" s="4" r="A11">
        <v>79</v>
      </c>
      <c t="n" s="5" r="B11">
        <v>37512</v>
      </c>
      <c t="n" s="5" r="C11">
        <v>20588</v>
      </c>
      <c t="n" s="5" r="D11">
        <v>56148</v>
      </c>
      <c t="n" s="5" r="E11">
        <v>35190</v>
      </c>
    </row>
    <row spans="1:5" r="12">
      <c t="s" s="4" r="A12">
        <v>80</v>
      </c>
      <c t="n" s="5" r="B12">
        <v>108637</v>
      </c>
      <c t="n" s="5" r="C12">
        <v>107221</v>
      </c>
      <c t="n" s="5" r="D12">
        <v>208302</v>
      </c>
      <c t="n" s="5" r="E12">
        <v>214277</v>
      </c>
    </row>
    <row spans="1:5" r="13">
      <c t="s" s="4" r="A13">
        <v>81</v>
      </c>
      <c t="n" s="5" r="B13">
        <v>-47325</v>
      </c>
      <c t="n" s="5" r="C13">
        <v>-61550</v>
      </c>
      <c t="n" s="5" r="D13">
        <v>-72231</v>
      </c>
      <c t="n" s="5" r="E13">
        <v>-82811</v>
      </c>
    </row>
    <row spans="1:5" r="14">
      <c t="s" s="4" r="A14">
        <v>238</v>
      </c>
      <c t="n" s="7" r="B14">
        <v>61312</v>
      </c>
      <c t="n" s="7" r="C14">
        <v>45671</v>
      </c>
      <c t="n" s="7" r="D14">
        <v>136071</v>
      </c>
      <c t="n" s="7" r="E14">
        <v>1314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32"/>
    <col customWidth="1" max="2" min="2" width="80"/>
    <col customWidth="1" max="3" min="3" width="15"/>
    <col customWidth="1" max="4" min="4" width="14"/>
    <col customWidth="1" max="5" min="5" width="15"/>
    <col customWidth="1" max="6" min="6" width="14"/>
  </cols>
  <sheetData>
    <row spans="1:6" r="1">
      <c t="s" s="1" r="A1">
        <v>239</v>
      </c>
      <c t="s" s="2" r="C1">
        <v>69</v>
      </c>
      <c t="s" s="2" r="E1">
        <v>1</v>
      </c>
    </row>
    <row spans="1:6" r="2">
      <c t="s" s="2" r="C2">
        <v>2</v>
      </c>
      <c t="s" s="2" r="D2">
        <v>70</v>
      </c>
      <c t="s" s="2" r="E2">
        <v>2</v>
      </c>
      <c t="s" s="2" r="F2">
        <v>70</v>
      </c>
    </row>
    <row spans="1:6" r="3">
      <c t="s" s="3" r="A3">
        <v>168</v>
      </c>
    </row>
    <row spans="1:6" r="4">
      <c t="s" s="4" r="A4">
        <v>240</v>
      </c>
      <c t="s" s="4" r="B4">
        <v>241</v>
      </c>
      <c t="s" s="4" r="C4">
        <v>242</v>
      </c>
      <c t="s" s="4" r="D4">
        <v>243</v>
      </c>
      <c t="s" s="4" r="E4">
        <v>244</v>
      </c>
      <c t="s" s="4" r="F4">
        <v>245</v>
      </c>
    </row>
    <row spans="1:6" r="5">
      <c t="s" s="4" r="A5">
        <v>80</v>
      </c>
      <c t="s" s="4" r="B5">
        <v>246</v>
      </c>
      <c t="s" s="4" r="C5">
        <v>247</v>
      </c>
      <c t="s" s="4" r="D5">
        <v>248</v>
      </c>
      <c t="s" s="4" r="E5">
        <v>249</v>
      </c>
      <c t="s" s="4" r="F5">
        <v>250</v>
      </c>
    </row>
    <row spans="1:6" r="6">
      <c t="s" s="4" r="A6">
        <v>83</v>
      </c>
      <c t="s" s="4" r="B6">
        <v>251</v>
      </c>
      <c t="s" s="4" r="C6">
        <v>252</v>
      </c>
      <c t="s" s="4" r="D6">
        <v>253</v>
      </c>
      <c t="s" s="4" r="E6">
        <v>254</v>
      </c>
      <c t="s" s="4" r="F6">
        <v>255</v>
      </c>
    </row>
    <row spans="1:6" r="7">
      <c t="n" r="A7"/>
    </row>
    <row spans="1:6" r="8">
      <c t="s" s="4" r="A8">
        <v>256</v>
      </c>
      <c t="s" s="4" r="B8">
        <v>257</v>
      </c>
    </row>
    <row spans="1:6" r="9">
      <c t="s" s="4" r="A9">
        <v>258</v>
      </c>
      <c t="s" s="4" r="B9">
        <v>259</v>
      </c>
    </row>
    <row spans="1:6" r="10">
      <c t="s" s="4" r="A10">
        <v>260</v>
      </c>
      <c t="s" s="4" r="B10">
        <v>261</v>
      </c>
    </row>
    <row spans="1:6" r="11">
      <c t="s" s="4" r="A11">
        <v>262</v>
      </c>
      <c t="s" s="4" r="B11">
        <v>263</v>
      </c>
    </row>
    <row spans="1:6" r="12">
      <c t="s" s="4" r="A12">
        <v>264</v>
      </c>
      <c t="s" s="4" r="B12">
        <v>265</v>
      </c>
    </row>
  </sheetData>
  <mergeCells count="9">
    <mergeCell ref="A1:B2"/>
    <mergeCell ref="C1:D1"/>
    <mergeCell ref="E1:F1"/>
    <mergeCell ref="A7:E7"/>
    <mergeCell ref="B8:E8"/>
    <mergeCell ref="B9:E9"/>
    <mergeCell ref="B10:E10"/>
    <mergeCell ref="B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spans="1:4" r="1">
      <c t="s" s="1" r="A1">
        <v>266</v>
      </c>
      <c t="s" s="2" r="B1">
        <v>267</v>
      </c>
      <c t="s" s="2" r="C1">
        <v>1</v>
      </c>
    </row>
    <row spans="1:4" r="2">
      <c t="s" s="2" r="B2">
        <v>268</v>
      </c>
      <c t="s" s="2" r="C2">
        <v>2</v>
      </c>
      <c t="s" s="2" r="D2">
        <v>70</v>
      </c>
    </row>
    <row spans="1:4" r="3">
      <c t="s" s="4" r="A3">
        <v>94</v>
      </c>
      <c t="n" s="7" r="C3">
        <v>-6532547</v>
      </c>
      <c t="n" s="7" r="D3">
        <v>-1826205</v>
      </c>
    </row>
    <row spans="1:4" r="4">
      <c t="s" s="4" r="A4">
        <v>269</v>
      </c>
    </row>
    <row spans="1:4" r="5">
      <c t="s" s="4" r="A5">
        <v>94</v>
      </c>
      <c t="n" s="7" r="B5">
        <v>224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5</v>
      </c>
      <c t="s" s="2" r="B1">
        <v>2</v>
      </c>
      <c t="s" s="2" r="C1">
        <v>26</v>
      </c>
    </row>
    <row spans="1:3" r="2">
      <c t="s" s="4" r="A2">
        <v>46</v>
      </c>
    </row>
    <row spans="1:3" r="3">
      <c t="s" s="3" r="A3">
        <v>47</v>
      </c>
    </row>
    <row spans="1:3" r="4">
      <c t="s" s="4" r="A4">
        <v>48</v>
      </c>
      <c t="s" s="4" r="C4">
        <v>49</v>
      </c>
    </row>
    <row spans="1:3" r="5">
      <c t="s" s="4" r="A5">
        <v>50</v>
      </c>
      <c t="n" s="7" r="C5">
        <v>3341228</v>
      </c>
    </row>
    <row spans="1:3" r="6">
      <c t="s" s="4" r="A6">
        <v>51</v>
      </c>
    </row>
    <row spans="1:3" r="7">
      <c t="s" s="3" r="A7">
        <v>47</v>
      </c>
    </row>
    <row spans="1:3" r="8">
      <c t="s" s="4" r="A8">
        <v>48</v>
      </c>
      <c t="s" s="4" r="C8">
        <v>52</v>
      </c>
    </row>
    <row spans="1:3" r="9">
      <c t="s" s="4" r="A9">
        <v>50</v>
      </c>
      <c t="n" s="7" r="C9">
        <v>3324592</v>
      </c>
    </row>
    <row spans="1:3" r="10">
      <c t="s" s="4" r="A10">
        <v>53</v>
      </c>
    </row>
    <row spans="1:3" r="11">
      <c t="s" s="3" r="A11">
        <v>47</v>
      </c>
    </row>
    <row spans="1:3" r="12">
      <c t="s" s="4" r="A12">
        <v>48</v>
      </c>
      <c t="s" s="4" r="C12">
        <v>54</v>
      </c>
    </row>
    <row spans="1:3" r="13">
      <c t="s" s="4" r="A13">
        <v>50</v>
      </c>
      <c t="n" s="7" r="C13">
        <v>6665820</v>
      </c>
    </row>
    <row spans="1:3" r="14">
      <c t="s" s="4" r="A14">
        <v>55</v>
      </c>
    </row>
    <row spans="1:3" r="15">
      <c t="s" s="3" r="A15">
        <v>47</v>
      </c>
    </row>
    <row spans="1:3" r="16">
      <c t="s" s="4" r="A16">
        <v>48</v>
      </c>
      <c t="s" s="4" r="C16">
        <v>56</v>
      </c>
    </row>
    <row spans="1:3" r="17">
      <c t="s" s="4" r="A17">
        <v>50</v>
      </c>
      <c t="n" s="7" r="C17">
        <v>1399957</v>
      </c>
    </row>
    <row spans="1:3" r="18">
      <c t="s" s="4" r="A18">
        <v>57</v>
      </c>
    </row>
    <row spans="1:3" r="19">
      <c t="s" s="3" r="A19">
        <v>47</v>
      </c>
    </row>
    <row spans="1:3" r="20">
      <c t="s" s="4" r="A20">
        <v>48</v>
      </c>
      <c t="s" s="4" r="B20">
        <v>58</v>
      </c>
    </row>
    <row spans="1:3" r="21">
      <c t="s" s="4" r="A21">
        <v>50</v>
      </c>
      <c t="n" s="7" r="B21">
        <v>2824543</v>
      </c>
    </row>
    <row spans="1:3" r="22">
      <c t="s" s="4" r="A22">
        <v>59</v>
      </c>
    </row>
    <row spans="1:3" r="23">
      <c t="s" s="3" r="A23">
        <v>47</v>
      </c>
    </row>
    <row spans="1:3" r="24">
      <c t="s" s="4" r="A24">
        <v>48</v>
      </c>
      <c t="s" s="4" r="B24">
        <v>60</v>
      </c>
      <c t="s" s="4" r="C24">
        <v>61</v>
      </c>
    </row>
    <row spans="1:3" r="25">
      <c t="s" s="4" r="A25">
        <v>50</v>
      </c>
      <c t="n" s="7" r="B25">
        <v>4490383</v>
      </c>
      <c t="n" s="7" r="C25">
        <v>1133759</v>
      </c>
    </row>
    <row spans="1:3" r="26">
      <c t="s" s="4" r="A26">
        <v>62</v>
      </c>
    </row>
    <row spans="1:3" r="27">
      <c t="s" s="3" r="A27">
        <v>47</v>
      </c>
    </row>
    <row spans="1:3" r="28">
      <c t="s" s="4" r="A28">
        <v>48</v>
      </c>
      <c t="s" s="4" r="B28">
        <v>63</v>
      </c>
      <c t="s" s="4" r="C28">
        <v>64</v>
      </c>
    </row>
    <row spans="1:3" r="29">
      <c t="s" s="4" r="A29">
        <v>50</v>
      </c>
      <c t="n" s="7" r="B29">
        <v>7314926</v>
      </c>
      <c t="n" s="7" r="C29">
        <v>25337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270</v>
      </c>
      <c t="s" s="2" r="B1">
        <v>271</v>
      </c>
      <c t="s" s="2" r="C1">
        <v>2</v>
      </c>
      <c t="s" s="2" r="D1">
        <v>26</v>
      </c>
    </row>
    <row spans="1:4" r="2">
      <c t="s" s="3" r="A2">
        <v>272</v>
      </c>
    </row>
    <row spans="1:4" r="3">
      <c t="s" s="4" r="A3">
        <v>273</v>
      </c>
      <c t="n" s="7" r="C3">
        <v>7314926</v>
      </c>
    </row>
    <row spans="1:4" r="4">
      <c t="s" s="4" r="A4">
        <v>57</v>
      </c>
    </row>
    <row spans="1:4" r="5">
      <c t="s" s="3" r="A5">
        <v>272</v>
      </c>
    </row>
    <row spans="1:4" r="6">
      <c t="s" s="4" r="A6">
        <v>273</v>
      </c>
      <c t="n" s="5" r="C6">
        <v>2824543</v>
      </c>
    </row>
    <row spans="1:4" r="7">
      <c t="s" s="4" r="A7">
        <v>230</v>
      </c>
      <c t="n" s="5" r="C7">
        <v>2824543</v>
      </c>
    </row>
    <row spans="1:4" r="8">
      <c t="s" s="4" r="A8">
        <v>59</v>
      </c>
    </row>
    <row spans="1:4" r="9">
      <c t="s" s="3" r="A9">
        <v>272</v>
      </c>
    </row>
    <row spans="1:4" r="10">
      <c t="s" s="4" r="A10">
        <v>273</v>
      </c>
      <c t="n" s="5" r="C10">
        <v>4490383</v>
      </c>
    </row>
    <row spans="1:4" r="11">
      <c t="s" s="4" r="A11">
        <v>230</v>
      </c>
      <c t="n" s="7" r="C11">
        <v>4490383</v>
      </c>
      <c t="n" s="7" r="D11">
        <v>1133759</v>
      </c>
    </row>
    <row spans="1:4" r="12">
      <c t="s" s="4" r="A12">
        <v>269</v>
      </c>
    </row>
    <row spans="1:4" r="13">
      <c t="s" s="3" r="A13">
        <v>272</v>
      </c>
    </row>
    <row spans="1:4" r="14">
      <c t="s" s="4" r="A14">
        <v>273</v>
      </c>
      <c t="n" s="7" r="B14">
        <v>7367402</v>
      </c>
    </row>
    <row spans="1:4" r="15">
      <c t="s" s="4" r="A15">
        <v>230</v>
      </c>
      <c t="n" s="5" r="B15">
        <v>11018666</v>
      </c>
    </row>
    <row spans="1:4" r="16">
      <c t="s" s="4" r="A16">
        <v>274</v>
      </c>
    </row>
    <row spans="1:4" r="17">
      <c t="s" s="3" r="A17">
        <v>272</v>
      </c>
    </row>
    <row spans="1:4" r="18">
      <c t="s" s="4" r="A18">
        <v>273</v>
      </c>
      <c t="n" s="5" r="B18">
        <v>2692279</v>
      </c>
    </row>
    <row spans="1:4" r="19">
      <c t="s" s="4" r="A19">
        <v>230</v>
      </c>
      <c t="n" s="5" r="B19">
        <v>5430727</v>
      </c>
    </row>
    <row spans="1:4" r="20">
      <c t="s" s="4" r="A20">
        <v>275</v>
      </c>
    </row>
    <row spans="1:4" r="21">
      <c t="s" s="3" r="A21">
        <v>272</v>
      </c>
    </row>
    <row spans="1:4" r="22">
      <c t="s" s="4" r="A22">
        <v>273</v>
      </c>
      <c t="n" s="5" r="B22">
        <v>4675123</v>
      </c>
    </row>
    <row spans="1:4" r="23">
      <c t="s" s="4" r="A23">
        <v>230</v>
      </c>
      <c t="n" s="7" r="B23">
        <v>55879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5</v>
      </c>
      <c t="s" s="2" r="B1">
        <v>2</v>
      </c>
      <c t="s" s="2" r="C1">
        <v>26</v>
      </c>
    </row>
    <row spans="1:3" r="2">
      <c t="s" s="4" r="A2">
        <v>46</v>
      </c>
    </row>
    <row spans="1:3" r="3">
      <c t="s" s="3" r="A3">
        <v>47</v>
      </c>
    </row>
    <row spans="1:3" r="4">
      <c t="s" s="4" r="A4">
        <v>66</v>
      </c>
      <c t="n" s="8" r="C4">
        <v>333455.843</v>
      </c>
    </row>
    <row spans="1:3" r="5">
      <c t="s" s="4" r="A5">
        <v>51</v>
      </c>
    </row>
    <row spans="1:3" r="6">
      <c t="s" s="3" r="A6">
        <v>47</v>
      </c>
    </row>
    <row spans="1:3" r="7">
      <c t="s" s="4" r="A7">
        <v>66</v>
      </c>
      <c t="n" s="8" r="C7">
        <v>699914.108</v>
      </c>
    </row>
    <row spans="1:3" r="8">
      <c t="s" s="4" r="A8">
        <v>53</v>
      </c>
    </row>
    <row spans="1:3" r="9">
      <c t="s" s="3" r="A9">
        <v>47</v>
      </c>
    </row>
    <row spans="1:3" r="10">
      <c t="s" s="4" r="A10">
        <v>67</v>
      </c>
      <c t="n" s="7" r="C10">
        <v>6739600</v>
      </c>
    </row>
    <row spans="1:3" r="11">
      <c t="s" s="4" r="A11">
        <v>62</v>
      </c>
    </row>
    <row spans="1:3" r="12">
      <c t="s" s="3" r="A12">
        <v>47</v>
      </c>
    </row>
    <row spans="1:3" r="13">
      <c t="s" s="4" r="A13">
        <v>67</v>
      </c>
      <c t="n" s="7" r="B13">
        <v>7489002</v>
      </c>
      <c t="n" s="7" r="C13">
        <v>24727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6</v>
      </c>
      <c t="n" s="7" r="C4">
        <v>111</v>
      </c>
      <c t="n" s="7" r="D4">
        <v>7</v>
      </c>
      <c t="n" s="7" r="E4">
        <v>222</v>
      </c>
    </row>
    <row spans="1:5" r="5">
      <c t="s" s="4" r="A5">
        <v>73</v>
      </c>
      <c t="n" s="5" r="B5">
        <v>1840</v>
      </c>
      <c t="n" s="5" r="C5">
        <v>19125</v>
      </c>
      <c t="n" s="5" r="D5">
        <v>17805</v>
      </c>
      <c t="n" s="5" r="E5">
        <v>38178</v>
      </c>
    </row>
    <row spans="1:5" r="6">
      <c t="s" s="4" r="A6">
        <v>74</v>
      </c>
      <c t="n" s="5" r="B6">
        <v>1846</v>
      </c>
      <c t="n" s="5" r="C6">
        <v>19236</v>
      </c>
      <c t="n" s="5" r="D6">
        <v>17812</v>
      </c>
      <c t="n" s="5" r="E6">
        <v>38400</v>
      </c>
    </row>
    <row spans="1:5" r="7">
      <c t="s" s="3" r="A7">
        <v>75</v>
      </c>
    </row>
    <row spans="1:5" r="8">
      <c t="s" s="4" r="A8">
        <v>76</v>
      </c>
      <c t="n" s="5" r="B8">
        <v>69285</v>
      </c>
      <c t="n" s="5" r="C8">
        <v>71969</v>
      </c>
      <c t="n" s="5" r="D8">
        <v>142411</v>
      </c>
      <c t="n" s="5" r="E8">
        <v>154110</v>
      </c>
    </row>
    <row spans="1:5" r="9">
      <c t="s" s="4" r="A9">
        <v>77</v>
      </c>
      <c t="n" s="5" r="B9">
        <v>1840</v>
      </c>
      <c t="n" s="5" r="C9">
        <v>14664</v>
      </c>
      <c t="n" s="5" r="D9">
        <v>9743</v>
      </c>
      <c t="n" s="5" r="E9">
        <v>24977</v>
      </c>
    </row>
    <row spans="1:5" r="10">
      <c t="s" s="4" r="A10">
        <v>78</v>
      </c>
      <c t="n" s="5" r="B10">
        <v>78330</v>
      </c>
      <c t="n" s="5" r="C10">
        <v>84940</v>
      </c>
      <c t="n" s="5" r="D10">
        <v>161549</v>
      </c>
      <c t="n" s="5" r="E10">
        <v>182458</v>
      </c>
    </row>
    <row spans="1:5" r="11">
      <c t="s" s="4" r="A11">
        <v>79</v>
      </c>
      <c t="n" s="5" r="B11">
        <v>84229</v>
      </c>
      <c t="n" s="5" r="C11">
        <v>100778</v>
      </c>
      <c t="n" s="5" r="D11">
        <v>148222</v>
      </c>
      <c t="n" s="5" r="E11">
        <v>166953</v>
      </c>
    </row>
    <row spans="1:5" r="12">
      <c t="s" s="4" r="A12">
        <v>80</v>
      </c>
      <c t="n" s="5" r="B12">
        <v>233684</v>
      </c>
      <c t="n" s="5" r="C12">
        <v>272351</v>
      </c>
      <c t="n" s="5" r="D12">
        <v>461925</v>
      </c>
      <c t="n" s="5" r="E12">
        <v>528498</v>
      </c>
    </row>
    <row spans="1:5" r="13">
      <c t="s" s="4" r="A13">
        <v>81</v>
      </c>
      <c t="n" s="5" r="B13">
        <v>-47325</v>
      </c>
      <c t="n" s="5" r="C13">
        <v>-61550</v>
      </c>
      <c t="n" s="5" r="D13">
        <v>-72231</v>
      </c>
      <c t="n" s="5" r="E13">
        <v>-82811</v>
      </c>
    </row>
    <row spans="1:5" r="14">
      <c t="s" s="4" r="A14">
        <v>82</v>
      </c>
      <c t="n" s="5" r="B14">
        <v>186359</v>
      </c>
      <c t="n" s="5" r="C14">
        <v>210801</v>
      </c>
      <c t="n" s="5" r="D14">
        <v>389694</v>
      </c>
      <c t="n" s="5" r="E14">
        <v>445687</v>
      </c>
    </row>
    <row spans="1:5" r="15">
      <c t="s" s="4" r="A15">
        <v>83</v>
      </c>
      <c t="n" s="5" r="B15">
        <v>-184513</v>
      </c>
      <c t="n" s="5" r="C15">
        <v>-191565</v>
      </c>
      <c t="n" s="5" r="D15">
        <v>-371882</v>
      </c>
      <c t="n" s="5" r="E15">
        <v>-407287</v>
      </c>
    </row>
    <row spans="1:5" r="16">
      <c t="s" s="3" r="A16">
        <v>84</v>
      </c>
    </row>
    <row spans="1:5" r="17">
      <c t="s" s="4" r="A17">
        <v>85</v>
      </c>
      <c t="n" s="5" r="B17">
        <v>-32977</v>
      </c>
      <c t="n" s="5" r="C17">
        <v>-2589</v>
      </c>
      <c t="n" s="5" r="D17">
        <v>-37651</v>
      </c>
      <c t="n" s="5" r="E17">
        <v>-8806</v>
      </c>
    </row>
    <row spans="1:5" r="18">
      <c t="s" s="4" r="A18">
        <v>86</v>
      </c>
      <c t="n" s="5" r="B18">
        <v>32977</v>
      </c>
      <c t="n" s="5" r="C18">
        <v>24171</v>
      </c>
      <c t="n" s="5" r="D18">
        <v>73781</v>
      </c>
      <c t="n" s="5" r="E18">
        <v>44252</v>
      </c>
    </row>
    <row spans="1:5" r="19">
      <c t="s" s="4" r="A19">
        <v>87</v>
      </c>
      <c t="n" s="5" r="C19">
        <v>21582</v>
      </c>
      <c t="n" s="5" r="D19">
        <v>36130</v>
      </c>
      <c t="n" s="5" r="E19">
        <v>35446</v>
      </c>
    </row>
    <row spans="1:5" r="20">
      <c t="s" s="4" r="A20">
        <v>88</v>
      </c>
      <c t="n" s="5" r="B20">
        <v>-315993</v>
      </c>
      <c t="n" s="5" r="C20">
        <v>-118221</v>
      </c>
      <c t="n" s="5" r="D20">
        <v>328736</v>
      </c>
      <c t="n" s="5" r="E20">
        <v>-759442</v>
      </c>
    </row>
    <row spans="1:5" r="21">
      <c t="s" s="4" r="A21">
        <v>89</v>
      </c>
      <c t="n" s="5" r="B21">
        <v>-140025</v>
      </c>
      <c t="n" s="5" r="C21">
        <v>248389</v>
      </c>
      <c t="n" s="5" r="D21">
        <v>-234998</v>
      </c>
      <c t="n" s="5" r="E21">
        <v>-293400</v>
      </c>
    </row>
    <row spans="1:5" r="22">
      <c t="s" s="4" r="A22">
        <v>90</v>
      </c>
      <c t="n" s="5" r="B22">
        <v>-456018</v>
      </c>
      <c t="n" s="5" r="C22">
        <v>130168</v>
      </c>
      <c t="n" s="5" r="D22">
        <v>93738</v>
      </c>
      <c t="n" s="5" r="E22">
        <v>-1052842</v>
      </c>
    </row>
    <row spans="1:5" r="23">
      <c t="s" s="4" r="A23">
        <v>91</v>
      </c>
      <c t="n" s="7" r="B23">
        <v>-640531</v>
      </c>
      <c t="n" s="7" r="C23">
        <v>-39815</v>
      </c>
      <c t="n" s="7" r="D23">
        <v>-242014</v>
      </c>
      <c t="n" s="7" r="E23">
        <v>-14246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0</v>
      </c>
    </row>
    <row spans="1:3" r="3">
      <c t="s" s="4" r="A3">
        <v>93</v>
      </c>
      <c t="n" s="7" r="B3">
        <v>10192361</v>
      </c>
      <c t="n" s="7" r="C3">
        <v>12923230</v>
      </c>
    </row>
    <row spans="1:3" r="4">
      <c t="s" s="4" r="A4">
        <v>94</v>
      </c>
      <c t="n" s="5" r="B4">
        <v>-1037339</v>
      </c>
      <c t="n" s="5" r="C4">
        <v>-1538374</v>
      </c>
    </row>
    <row spans="1:3" r="5">
      <c t="s" s="4" r="A5">
        <v>95</v>
      </c>
      <c t="n" s="5" r="B5">
        <v>-242014</v>
      </c>
      <c t="n" s="5" r="C5">
        <v>-1424683</v>
      </c>
    </row>
    <row spans="1:3" r="6">
      <c t="s" s="4" r="A6">
        <v>96</v>
      </c>
      <c t="n" s="7" r="B6">
        <v>8913008</v>
      </c>
      <c t="n" s="7" r="C6">
        <v>9960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STATEMENTS OF FINANCI</vt:lpstr>
      <vt:lpstr>CONDENSED STATEMENTS OF FINANC3</vt:lpstr>
      <vt:lpstr>CONDENSED SCHEDULES OF INVESTME</vt:lpstr>
      <vt:lpstr>CONDENSED SCHEDULES OF INVESTM5</vt:lpstr>
      <vt:lpstr>CONDENSED STATEMENTS OF OPERATI</vt:lpstr>
      <vt:lpstr>CONDENSED STATEMENTS OF CHANGES</vt:lpstr>
      <vt:lpstr>ORGANIZATION</vt:lpstr>
      <vt:lpstr>SUMMARY OF SIGNIFICANT ACCOUNTI</vt:lpstr>
      <vt:lpstr>COSTS, FEES AND EXPENSES</vt:lpstr>
      <vt:lpstr>MANAGING MEMBER AND AFFILIATES</vt:lpstr>
      <vt:lpstr>ADMINISTRATOR</vt:lpstr>
      <vt:lpstr>SERVICE FEES</vt:lpstr>
      <vt:lpstr>INVESTMENT IN AFFILIATED INVEST</vt:lpstr>
      <vt:lpstr>RELATED PARTIES</vt:lpstr>
      <vt:lpstr>SUBSCRIPTIONS, DISTRIBUTIONS AN</vt:lpstr>
      <vt:lpstr>DERIVATIVE INSTRUMENTS AND ASSO</vt:lpstr>
      <vt:lpstr>FINANCIAL HIGHLIGHTS</vt:lpstr>
      <vt:lpstr>SUBSEQUENT EVENTS</vt:lpstr>
      <vt:lpstr>SUMMARY OF SIGNIFICANT ACCOUN20</vt:lpstr>
      <vt:lpstr>SUMMARY OF SIGNIFICANT ACCOUN21</vt:lpstr>
      <vt:lpstr>COSTS, FEES AND EXPENSES (Table</vt:lpstr>
      <vt:lpstr>INVESTMENT IN AFFILIATED INVE23</vt:lpstr>
      <vt:lpstr>RELATED PARTIES (Tables)</vt:lpstr>
      <vt:lpstr>FINANCIAL HIGHLIGHTS (Tables)</vt:lpstr>
      <vt:lpstr>SUBSEQUENT EVENTS (Tables)</vt:lpstr>
      <vt:lpstr>SUMMARY OF SIGNIFICANT ACCOUN27</vt:lpstr>
      <vt:lpstr>COSTS, FEES AND EXPENSES (Detai</vt:lpstr>
      <vt:lpstr>COSTS, FEES AND EXPENSES (Det29</vt:lpstr>
      <vt:lpstr>MANAGING MEMBER AND AFFILIATES </vt:lpstr>
      <vt:lpstr>ADMINISTRATOR (Details Narrativ</vt:lpstr>
      <vt:lpstr>SERVICE FEES (Details Narrative</vt:lpstr>
      <vt:lpstr>INVESTMENT IN AFFILIATED INVE33</vt:lpstr>
      <vt:lpstr>INVESTMENT IN AFFILIATED INVE34</vt:lpstr>
      <vt:lpstr>INVESTMENT IN AFFILIATED INVE35</vt:lpstr>
      <vt:lpstr>RELATED PARTIES (Details Narrat</vt:lpstr>
      <vt:lpstr>RELATED PARTIES (Details)</vt:lpstr>
      <vt:lpstr>FINANCIAL HIGHLIGHTS (Details)</vt:lpstr>
      <vt:lpstr>SUBSEQUENT EVENTS (Details Nar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28:41Z</dcterms:created>
  <dcterms:modified xmlns:dcterms="http://purl.org/dc/terms/" xmlns:xsi="http://www.w3.org/2001/XMLSchema-instance" xsi:type="dcterms:W3CDTF">2015-08-13T14:28:41Z</dcterms:modified>
  <dc:title xmlns:dc="http://purl.org/dc/elements/1.1/">Untitled</dc:title>
  <dc:description xmlns:dc="http://purl.org/dc/elements/1.1/"/>
  <dc:subject xmlns:dc="http://purl.org/dc/elements/1.1/"/>
  <cp:keywords/>
  <cp:category/>
</cp:coreProperties>
</file>